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Emerald Medical Applications Co" sheetId="2" r:id="rId2"/>
    <s:sheet name="Emerald Medical Applications C3" sheetId="3" r:id="rId3"/>
    <s:sheet name="Emerald Medical Applications C4" sheetId="4" r:id="rId4"/>
    <s:sheet name="Emerald Medical Applications C5" sheetId="5" r:id="rId5"/>
    <s:sheet name="Emerald Medical Applications C6" sheetId="6" r:id="rId6"/>
    <s:sheet name="Note 1. The Company and Signifi" sheetId="7" r:id="rId7"/>
    <s:sheet name="Note 2. Going Concern." sheetId="8" r:id="rId8"/>
    <s:sheet name="Note 3. Stockholders' Equity." sheetId="9" r:id="rId9"/>
    <s:sheet name="Note 4. Related Party Transacti" sheetId="10" r:id="rId10"/>
    <s:sheet name="Note 4. Employee Payable" sheetId="11" r:id="rId11"/>
    <s:sheet name="Note 5. Notes Payable." sheetId="12" r:id="rId12"/>
    <s:sheet name="Note 6. Derivative Liabilities " sheetId="13" r:id="rId13"/>
    <s:sheet name="Note 7. Other Receivables" sheetId="14" r:id="rId14"/>
    <s:sheet name="Note 8. Accounts Payable and Ac" sheetId="15" r:id="rId15"/>
    <s:sheet name="Note 9. Litigation Accruals" sheetId="16" r:id="rId16"/>
    <s:sheet name="Note 10. Income Taxes" sheetId="17" r:id="rId17"/>
    <s:sheet name="Note 11. Subsequent Events" sheetId="18" r:id="rId18"/>
    <s:sheet name="Note 1. The Company_ Going Conc" sheetId="19" r:id="rId19"/>
    <s:sheet name="Note 1. The Company and Signi20" sheetId="20" r:id="rId20"/>
    <s:sheet name="Note 1. The Company and Signi21" sheetId="21" r:id="rId21"/>
    <s:sheet name="Note 1. The Company and Signi22" sheetId="22" r:id="rId22"/>
    <s:sheet name="Note 1. The Company and Signi23" sheetId="23" r:id="rId23"/>
    <s:sheet name="Note 1. The Company and Signi24" sheetId="24" r:id="rId24"/>
    <s:sheet name="Note 1. The Company and Signi25" sheetId="25" r:id="rId25"/>
    <s:sheet name="Note 1. The Company and Signi26" sheetId="26" r:id="rId26"/>
    <s:sheet name="Note 1. The Company and Signi27" sheetId="27" r:id="rId27"/>
    <s:sheet name="Note 1. The Company and Signi28" sheetId="28" r:id="rId28"/>
    <s:sheet name="Note 1. The Company_ Other Rece" sheetId="29" r:id="rId29"/>
    <s:sheet name="Note 1. The Company_ Currency T" sheetId="30" r:id="rId30"/>
    <s:sheet name="Note 1. The Company_ Valuation " sheetId="31" r:id="rId31"/>
    <s:sheet name="Note 1. The Company_ Accounting" sheetId="32" r:id="rId32"/>
    <s:sheet name="Note 4. Related Party Transac33" sheetId="33" r:id="rId33"/>
    <s:sheet name="Note 6. Income Taxes._ Schedule" sheetId="34" r:id="rId34"/>
    <s:sheet name="Note 1. The Company_ Fair Value" sheetId="35" r:id="rId35"/>
    <s:sheet name="Note 1. The Company_ Fair Val36" sheetId="36" r:id="rId36"/>
    <s:sheet name="Note 1. The Company_ Fair Val37" sheetId="37" r:id="rId37"/>
    <s:sheet name="Note 3. Related Party Transacti" sheetId="38" r:id="rId38"/>
    <s:sheet name="Note 6. Derivative Liabilitie39" sheetId="39" r:id="rId39"/>
    <s:sheet name="Note 9. Income Taxes_ Schedule " sheetId="40" r:id="rId40"/>
  </s:sheets>
  <s:definedNames/>
  <s:calcPr calcId="124519" calcMode="auto" fullCalcOnLoad="1"/>
</s:workbook>
</file>

<file path=xl/sharedStrings.xml><?xml version="1.0" encoding="utf-8"?>
<sst xmlns="http://schemas.openxmlformats.org/spreadsheetml/2006/main" uniqueCount="257">
  <si>
    <t>Document and Entity Information - USD ($)</t>
  </si>
  <si>
    <t>9 Months Ended</t>
  </si>
  <si>
    <t>Sep. 30, 2015</t>
  </si>
  <si>
    <t>Jun. 30, 2014</t>
  </si>
  <si>
    <t>Document and Entity Information:</t>
  </si>
  <si>
    <t>Entity Registrant Name</t>
  </si>
  <si>
    <t>Emerald Medical Applications Corp.</t>
  </si>
  <si>
    <t>Document Type</t>
  </si>
  <si>
    <t>S1</t>
  </si>
  <si>
    <t>Document Period End Date</t>
  </si>
  <si>
    <t>Sep. 30,
		2015</t>
  </si>
  <si>
    <t>Trading Symbol</t>
  </si>
  <si>
    <t>mrla</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merald Medical Applications Corp. - Balance Sheets</t>
  </si>
  <si>
    <t>Sep. 30, 2015USD ($)</t>
  </si>
  <si>
    <t>Dec. 31, 2014USD ($)</t>
  </si>
  <si>
    <t>Dec. 31, 2013USD ($)</t>
  </si>
  <si>
    <t>Current assets:</t>
  </si>
  <si>
    <t>Cash and cash equivalents</t>
  </si>
  <si>
    <t>Due from related party</t>
  </si>
  <si>
    <t>Other receivable</t>
  </si>
  <si>
    <t>Total current assets</t>
  </si>
  <si>
    <t>Fixed assets, net:</t>
  </si>
  <si>
    <t>Fixed assets, net of accumulated depreciation of $4,180 and $66, respectively</t>
  </si>
  <si>
    <t>Total assets</t>
  </si>
  <si>
    <t>Current liabilities:</t>
  </si>
  <si>
    <t>Accounts payable and accrued liabilities</t>
  </si>
  <si>
    <t>Advances payable - related party</t>
  </si>
  <si>
    <t>Employee payable</t>
  </si>
  <si>
    <t>Accrued interest payable</t>
  </si>
  <si>
    <t>Short term notes payable - related party</t>
  </si>
  <si>
    <t>Short term notes payable</t>
  </si>
  <si>
    <t>Convertible note payable - net of discount of $0; $9,555 and $0, respectively</t>
  </si>
  <si>
    <t>Derivative liability</t>
  </si>
  <si>
    <t>Total current liabilities</t>
  </si>
  <si>
    <t>Total liabilities</t>
  </si>
  <si>
    <t>Stockholders' deficit:</t>
  </si>
  <si>
    <t>Preferred stock</t>
  </si>
  <si>
    <t>[1]</t>
  </si>
  <si>
    <t>Common stock</t>
  </si>
  <si>
    <t>[2]</t>
  </si>
  <si>
    <t>Accumulated other comprehensive income (loss)</t>
  </si>
  <si>
    <t>Additional paid in capital</t>
  </si>
  <si>
    <t>Accumulated deficit</t>
  </si>
  <si>
    <t>Total Stockholders' equity (deficit)</t>
  </si>
  <si>
    <t>Total Liabilities and Stockholders' Equity</t>
  </si>
  <si>
    <t>$0.0001 par value; 10,000,000 shares authorized; none issued.</t>
  </si>
  <si>
    <t>$0.0001 par value; 490,000,000 shares authorized; 14,807,805; 7,438,141 and 423,782 issued and outstanding at September 30, 2015, December 31, 2014 and 2013, respectively.</t>
  </si>
  <si>
    <t>Emerald Medical Applications Corp. - Statements of Operations</t>
  </si>
  <si>
    <t>3 Months Ended</t>
  </si>
  <si>
    <t>12 Months Ended</t>
  </si>
  <si>
    <t>Sep. 30, 2015USD ($)$ / sharesshares</t>
  </si>
  <si>
    <t>Sep. 30, 2014USD ($)$ / sharesshares</t>
  </si>
  <si>
    <t>Dec. 31, 2014USD ($)$ / sharesshares</t>
  </si>
  <si>
    <t>Dec. 31, 2013USD ($)$ / sharesshares</t>
  </si>
  <si>
    <t>Statements of Operations</t>
  </si>
  <si>
    <t>Revenue</t>
  </si>
  <si>
    <t>Expenses:</t>
  </si>
  <si>
    <t>Other operating expenses</t>
  </si>
  <si>
    <t>Research and development expenses</t>
  </si>
  <si>
    <t>General and administrative expenses</t>
  </si>
  <si>
    <t>Total expenses</t>
  </si>
  <si>
    <t>Loss from operations</t>
  </si>
  <si>
    <t>Interest expense</t>
  </si>
  <si>
    <t>Stock-based compensation</t>
  </si>
  <si>
    <t>Change in fair value of derivative</t>
  </si>
  <si>
    <t>Gain / (loss) from foreign currency</t>
  </si>
  <si>
    <t>Gain / (loss) on debt settlement</t>
  </si>
  <si>
    <t>Amortization of debt discount</t>
  </si>
  <si>
    <t>Financial income (expense)</t>
  </si>
  <si>
    <t>Provision for income taxes</t>
  </si>
  <si>
    <t>Basic net loss per share | $ / shares</t>
  </si>
  <si>
    <t>Weighted average shares outstanding - basic | shares</t>
  </si>
  <si>
    <t>Emerald Medical Applications Corp. - Statement of Comprehensive Income (Loss)</t>
  </si>
  <si>
    <t>Sep. 30, 2014USD ($)</t>
  </si>
  <si>
    <t>Statement of Comprehensive Income (loss)</t>
  </si>
  <si>
    <t>Net loss</t>
  </si>
  <si>
    <t>Foreign currency translation gain (loss)</t>
  </si>
  <si>
    <t>Total comprehensive gain (loss)</t>
  </si>
  <si>
    <t>Emerald Medical Applications Corp. - Statement of Stockholders' Deficit</t>
  </si>
  <si>
    <t>Common Stock, Share</t>
  </si>
  <si>
    <t>Common Stock, Amount</t>
  </si>
  <si>
    <t>Additional Paid-In Capital</t>
  </si>
  <si>
    <t>Accumulated Deficit</t>
  </si>
  <si>
    <t>Total Shareholders' Deficit</t>
  </si>
  <si>
    <t>Equity Balance, beginning of period at Dec. 31, 2012</t>
  </si>
  <si>
    <t>Imputed related party interest</t>
  </si>
  <si>
    <t xml:space="preserve"> </t>
  </si>
  <si>
    <t>Stock issued upon conversion on notes payable</t>
  </si>
  <si>
    <t>Discount on convertible notes</t>
  </si>
  <si>
    <t>Equity Balance, end of period at Dec. 31, 2013</t>
  </si>
  <si>
    <t>Equity Balance, beginning of period at Dec. 31, 2013</t>
  </si>
  <si>
    <t>Equity Balance, end of period at Dec. 31, 2014</t>
  </si>
  <si>
    <t>Emerald Medical Applications Corp. - Statements of Cash Flows</t>
  </si>
  <si>
    <t>Cash flows from operating activities:</t>
  </si>
  <si>
    <t>Depreciation expenses</t>
  </si>
  <si>
    <t>Change in fair value of derivative liabilities</t>
  </si>
  <si>
    <t>Extinghuishment of derivative</t>
  </si>
  <si>
    <t>Shares issued for services</t>
  </si>
  <si>
    <t>Fair value of services provided by related party</t>
  </si>
  <si>
    <t>Loss (gain) on debt settlement</t>
  </si>
  <si>
    <t>Expenses paid by related party</t>
  </si>
  <si>
    <t>Principal payments on debt</t>
  </si>
  <si>
    <t>Imputed interest</t>
  </si>
  <si>
    <t>Adjustments to reconcile net loss to cash used in operating activities:</t>
  </si>
  <si>
    <t>Increase (decrease) in accrued liabilities</t>
  </si>
  <si>
    <t>Increase (decrease) in accounts payable</t>
  </si>
  <si>
    <t>Increase (decrease) in related parties payable</t>
  </si>
  <si>
    <t>Increase (decrease) in employees payable</t>
  </si>
  <si>
    <t>Increase (decrease) in amounts due from related party</t>
  </si>
  <si>
    <t>Increase in other receivables</t>
  </si>
  <si>
    <t>Increase in accrued interest</t>
  </si>
  <si>
    <t>Cash flows used by operating activities</t>
  </si>
  <si>
    <t>Cash flows from investing activities:</t>
  </si>
  <si>
    <t>Purchase of property and equipment</t>
  </si>
  <si>
    <t>Effect of reverse merger</t>
  </si>
  <si>
    <t>Cash used in investing activities</t>
  </si>
  <si>
    <t>Cash flows from financing activities:</t>
  </si>
  <si>
    <t>Advances from related parties</t>
  </si>
  <si>
    <t>Issuance of short-term debt</t>
  </si>
  <si>
    <t>Proceed from sale of common stock</t>
  </si>
  <si>
    <t>Cash generated by financing activities</t>
  </si>
  <si>
    <t>Foreign currency adjustment</t>
  </si>
  <si>
    <t>Change in cash</t>
  </si>
  <si>
    <t>Cash - beginning of period</t>
  </si>
  <si>
    <t>Cash - end of period</t>
  </si>
  <si>
    <t>Supplemental cash flow disclosure:</t>
  </si>
  <si>
    <t>4,125,000 shares of common stock issued upon debt conversion</t>
  </si>
  <si>
    <t>BCF of debt discount on convertible notes</t>
  </si>
  <si>
    <t>Related party advances converted to convertible note payable</t>
  </si>
  <si>
    <t>Related party debt transferred to unrelated party</t>
  </si>
  <si>
    <t>Note 1. The Company and Significant Accounting Policies.</t>
  </si>
  <si>
    <t>Dec. 31, 2014</t>
  </si>
  <si>
    <t>Notes</t>
  </si>
  <si>
    <t>Note 1. The Company Organizational Background: Emerald Medical Applications Corp. ("the Company") (f/k/a Zaxis International Inc.) was incorporated in Ohio in 1989, it's fiscal year end is December 31st. On August 25, 1995, The Company merged with a subsidiary of The InFerGene Company ("InFerGene") and InFerGene changed its name to The Company International Inc. InFerGene was incorporated in California in 1984 and subsequently changed its domicile in connection with the merger into The Company to Delaware in 1985. Operations ceased operations in 2002. In November 2002, the Company and its subsidiaries filed a petition for bankruptcy in the U.S. Bankruptcy Court Northern District of Ohio. On October 13, 2004, the Company emerged from bankruptcy. On July 14, 2015 the closing of the Share Exchange Agreement was held (the "Closing") and as a result, Emerald Medical Applications Ltd. became a wholly-owned subsidiary of the Registrant. Pursuant to the Closing of the Share Exchange Agreement, the Company issued 5,474,545 shares of its common stock, par value $0.0001 (the "Shares" or "Common Stock") to Lior Wayn, Emerald's CEO and the sole holder of Emerald Medical Applications Ltd.'s ordinary Shares, representing 40.58% of the company's 13,489,905 outstanding Shares, in exchange for 100% of Emerald Medical Applications Ltd.'s ordinary Shares. Subsequently to the Closing Mr. Lior Wayn has been appointed as the Company's CEO, and has been granted considerable influence on the appointment of new directors thereby creating a new management structure for the company replacing the old management. Additionally Mr. Wayn is to receive additional shares in the future contingent on the Company achieving commercial milestone. Thus the new management, headed by Mr. Wayn, is considered to be in control of more than 50% of the company and with the ability to make all management decisions. Emerald is a company organized under the laws of the State of Israel on February 17, 2010. Emerald is digital health Startup Company engaged in the development, sale and service of imaging solutions utilizing its proprietary DermaCompare software that it developed for use in derma imaging and analytics ("DermaCompare"). Emerald believes that its proprietary DermaCompare software represents an advancement in skin cancer screening that should enable physicians to more readily identify and monitor changes in their patients' skin characteristics. Emerald's DermaCompare solution allows dermatologists and other medical care professionals, using a set of 25 total body photography ("TBP"), to capture sets of skin lesion images with, among other devices, digital cameras, camera-equipped smartphones or tablets. These images are then transmitted online and are remotely analyzed by professionals using our DermaCompare software. Emerald's sales and marketing plan is to sell licenses for our imaging software to: NHSs, HMOs, health insurance companies, hospitals and medical clinics through distributers, health care channel partners or directly through independent salespersons and/or web purchase to dermatologists and other physicians (GPs) that we expect to purchase licenses based on the number of potential numbers of patients. Basis of Presentatio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The company elected December 31 as its fiscal year end. Significant Accounting Policies 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September 30, 2015 and December 31, 2014. Other Receivables: The company treats VAT refunds claimed resulting from excess VAT paid over VAT received as other receivables, amount shown as other receivables as of September 30, 2015 and December 31, 2014 were collected in Q4 2015. Currency Translation and Other Comprehensive Income: Balance sheet items are translated using all-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other comprehensive income, a separate shareholders' equity account, and does not affect net income each period. 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 Stock-Based Compensation: Stock-based awards are accounted for using the fair value method in accordance with ASC 718, Share-Based Payments. Our primary type of share-based compensation consists of stock options. We use the Black-Scholes option pricing model in valuing options. The inputs for the valuation analysis of the options include the market value of the Company's common stock, the estimated volatility of the Company's common stock, the exercise price of the warrants and the risk free interest rate.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nine month period ended September 30, 2015 and the twelve months period ending December 31, 2014,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4, were: Volatility of 143.9% for the nine month period ended September 30, 2015 and 132.4% for the twelve months period ending December 31, 2014, inherent term of instruments equal to the remaining contractual term, quoted closing stock prices on valuation dates, and various settlement scenarios and probability percentages summing to 100%. Fair Value Measurements at September 30, 2015 Level 3 - Derivative liabilities from: Balance at December 31, 2014 New Issuances Settlements Change in Fair Value Balance at September 30, 2015 Convertible Note $ (20,532) $ - $ - (20,532) $ - Fair Value Measurements at December 31, 2014 Level 3 - Derivative liabilities from: Balance at December 31, 2013 New Issuances Settlements Change in Fair Value Balance at December 31, 2014 Convertible Note $ - $ 13,147 $ - 7,385 $ 20,532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September 30, 2015 and December 31, 2014 and the nine months and year then ended on a recurring basis: Description Fair Value Measurements at September 30, 2015 Level 1 Level 2 Level 3 Total Unrealized Gain (Loss) 09/30/2015 Derivative Liability $ - $ - $ - $ (20,165) 12/31/14 Derivative Liability $ - $ - $ 20,532 $ 20,532 The following schedule summarizes the valuation of financial instruments at fair value on a recurring basis in the balance sheets as of September 30, 2015 and December 31, 2014: Fair Value Measurements at September 30, 2015 Level 3 Assets Total assets $ - Liabilities Derivative liability $ - Total liabilities $ - Fair Value Measurements at December 31, 2014 Level 3 Assets Total assets $ - Liabilities Derivative liability $ 20,532 Total liabilities $ 20,532 The fair values of our debts are deemed to approximate book value, and are considered Level 2 inputs as defined by ASC Topic 820-10-35. There were no transfers of financial assets or liabilities between Level 1, Level 2 and Level 3 inputs for the nine months ended September 30, 2015 or the year ended December 31, 2014. The Company had no other assets or liabilities valued at fair value on a recurring or non-recurring basis as of September 30, 2015 or December 31, 2014.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 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September 30, 2015 we had no material unrecognized tax benefits and no adjustments to liabilities or operations were required under FIN 48. 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1. The Company and Significant Accounting Policies. Organizational Background: Basis of Presentation: Significant Accounting Policies Use of Estimates: Cash and Cash Equivalents: Property and Equipment: Valuation of Long-Lived Assets: Stock Based Compensation: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 Fair Value of Financial Instruments: 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d at fair value on December 31, 2014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 Earnings per Common Share: ASC 260, Earning per Share 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expected ultimate assessment.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Uncertain Tax Positions: Accounting for Uncertain Income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IN 48. 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2. Going Concern.</t>
  </si>
  <si>
    <t>Going Concern</t>
  </si>
  <si>
    <t>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Further, as of September 30, 2015, the cash resources of the Company were insufficient to meet its current business plan, and the Company had negative working capital.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2. Going Concern. The accompanying financial statements have been prepared in conformity with accounting principles generally accepted in the United States of America, which contemplate continuation of the Company as a going concern. The Company has not established any source of revenue to cover its operating costs, and as such, has incurred an operating loss since inception. These and other factors raise substantial doubt about the Company's ability to continue as a going concer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3. Stockholders' Equity.</t>
  </si>
  <si>
    <t xml:space="preserve">Note 2.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period ended December 31, 2014 we issued 4,125,000 shares of our common stock (16,500,000 pre-reverse stock split) in exchange for converting $125,000 of promissory notes. Between January 15, 2015 and March 15, 2015 the Company sold a total of 2,052,000 units for cash consideration of $780,000 at a price of $0.40 (the "Units"), each unit comprised of one share of common stock and one Class A warrant exercisable at $0.80 per share with a term 24 month. The relative fair value of the stock with embedded warrants was $351,433 for the common stock and $428,567 for the class A warrants. The warrants were valued using the Black-Scholes model with 153% volatility and discount rates ranging between 0.44% to 0.7%. These units were issued as stock payable and the cash from sale of units was not received for the sale of stock pre-reverse merger. Between April 1, 2015 and June 29, 2015 the Company sold a total of 1,012,500 units for cash consideration of $405,000 at a price of $0.40 (the "Units"), each unit comprised of one share of common stock and one Class A warrant exercisable at $0.80 per share with a term 24 month. The relative fair value of the stock with embedded warrants was $158,123 for the common stock and $246,877 for the class A warrants. The warrants were valued using the Black-Scholes model with volatility ranging between163% - 177% and discount rates ranging between 0.54% to 0.71%. These units were issued as stock payable and the cash from sale of units was not received for the sale of stock pre-reverse merger. Between July 1, 2015 and September 30, 2015 the Company sold a total of 140,000 units for cash consideration of $15,000 at price of $0.107 (the "Units"), each unit comprised of one share of common stock and one Class A warrant exercisable at $0.80 per share with a term 24 month. The relative fair value of the stock with embedded warrants was $4,294 for the common stock and $10,706 for the class A warrants. The warrants were valued using the Black-Scholes model with volatility of 153% and discount rates of 0.61%. These units were issued as stock payable and the cash from sale of units was not received for the sale of stock pre-reverse merger. Between July 1, 2015 and September 30, 2015 the Company sold a total of 862,500 units for cash consideration of $345,000 at price of $0.40 (the "Units"), each unit comprised of one share of common stock and one Class A warrant exercisable at $0.80 per share with a term 24 month. The relative fair value of the stock with embedded warrants was $118,415 for the common stock and $226,585 for the class A warrants. The warrants were valued using the Black-Scholes model with volatility ranging between 153% - 182% and discount rates ranging between 0.54% to 0.71%. Of these units $65,000 were issued as stock payable and the cash from sale of units was not received for the sale of stock pre-reverse merger and $280,000 cash was received subsequent to Closing of the reverse merger. On July 16, 2015 and August 6, 2015 the company issue 517,900 shares to one service provider and 100,000 shares to two service providers, respectively, for services valued at a total value of $617,900, arrived at using the stock price on date of grant of $1.00 per Nasdaq. On July 16, 2015 5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is $678,027. On July 14, 2015 the Company issued Emerald's CEO and founder, Lior Wayn, 5,474,545 shares as per the share purchase agreement valued at $877,380, valued on the date of grant for the price of common stock. On July 16, 2015 consultants were issued 2,500,000 Class B Warrants exercisable for a two-year period to acquire one (1) share of Common Stock at a price of $0.40 per share The fair value of these warrants is $2,199,507. The warrants were valued using the Black-Scholes model with volatility of 182% and discount rate of 0.67%. The Class B warrants are fully vested and were accordingly included in expenses as stock based compensation. On July 16, 2015 consultants were issued 2,536,247 Class C Warrants exercisable for a 90 day period, commencing 90 days after the effective date of this Registration Statement, at an exercise price of $0.40 to acquire one (1) share of Common Stock and one (1) Class A Warrant at an exercise price of $0.80. The fair value of these warrants is $3,143,581. The warrants were valued using the Black-Scholes model with volatility of 182% and discount rate of 0.67%. The Class C warrants are fully vested and were accordingly included in expenses as stock based compensation. </t>
  </si>
  <si>
    <t xml:space="preserve">Note 3. Stockholders' Equity. On January 8, 2015 the shareholders approved a resolution to increase the authorized common shares from 100,000,000 to 490,000,000 shares. All other provisions of the common shares remain unchanged. Also on that date The Company declared a reverse split of common stock at the ration of 1:4. The stock split was effective January 8, 2015 for holders of record as of that date. Except as otherwise noted, all share, option and warrant numbers have been restated to give retroactive effect to this split. All per share disclosures retroactively reflect shares outstanding or issuable as though the reverse split had occurred at January 1, 2012. Recent Issuances of Common Stock During the year ended December 31, 2014 we issued 4,125,000 shares of our common stock (16,500,000 pre-reverse stock split) in exchange for converting $125,000 of promissory notes. </t>
  </si>
  <si>
    <t>Note 4. Related Party Transactions Not Disclosed Elsewhere.</t>
  </si>
  <si>
    <t xml:space="preserve">Note 3. Related Party Transactions On March 25, 2014, our President and principal shareholder assigned accumulated advances and accruals totaling $124,229, to an unaffiliated third party. The advances carry no specific terms of repayment. On December 15, 2014, $22,375 of the then outstanding balance was converted to a promissory note (see Note 4 below). A summary of transactions is as follows: September 30,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 There was no stated term of interest associated with this obligation. Accordingly, the company imputed interest at an appropriate rate estimated at 8% as prescribed under FASB ASC 835. For the period ending December 31, 2014 the resultant charge of $11,210 to interest expense was considered a contribution of capital. During the second quarter an agreement was reached with the holder of $120,979 advance payable note to settle the full amount due for $30,000 and interest due. The settlement with all note holders resulted in $528 loss on debt settlement due to the payment being higher than principal and accrued interest as of that date as well as a charge of $90,979 considered a contribution of capital due to the fact that note holder, IMWT, was a related party. Former CEO of The Company International Ltd whom during November 2014 loaned amount to company of $19,521 an interest rate of 8% per annum converted it to shares as described in Note 2. On July 16, 2015 5 Emerald debt holders in amount of $87,910 converted their debt into 274,719 units at a conversion price of $0.32 per unit, each unit comprised of one share of common stock and one Class A warrant exercisable at $0.80 per share with a term 24 month. The Loss on Settlement of Debt recorded is $678,027. On July 14, 2015 the Company issued Emerald's CEO and founder, Lior Wayn, 5,474,545 shares as per the share purchase agreement valued at $877,380, valued on the date of grant for the price of common stock. The company's CEO, Lior Wayn was owed $16,046 and $0 payable as of September 30, 2015 and December 31, 2014, respectively. Following Closing of the reverse merger, $490,000 loan from Zaxis International Inc. to Emerald Medical Applications Ltd. was rendered an intercompany loan and as such was written off. </t>
  </si>
  <si>
    <t xml:space="preserve">Note 4. Related party transactions not disclosed elsewhere. On March 25, 2014, our President and principal shareholder assigned accumulated advances and accruals totaling $124,229, to an unaffiliated third party. The advances carry no specific terms of repayment. On December 15, 2015, $22,375 of the then outstanding balance was converted to a promissory note (see Note 4 below). A summary of transactions is as follows: 2014 2013 Beginning balance $ 161,729 $ 119,779 Increase due to payments made on behalf of the company $ 21,625 $ 41,950 Less March 24, 2014 conversion to convertible note $ (40,000) $ - Less December 15, 2014 conversion to promissory note $ (22,375) $ - Obligation transferred to unrelated party $ (120,979) $ - Total - 161,729 Less current portion - (161,729) Due after one year $ - $ - There was no stated term of interest associated with this obligation. Accordingly, the company imputed interest at an appropriate rate estimated at 8% as prescribed under FASB ASC 835. The resultant charge of $11,210 to interest expense was considered a contribution of capital. </t>
  </si>
  <si>
    <t>Note 4. Employee Payable</t>
  </si>
  <si>
    <t xml:space="preserve">Note 4. Employee Payable For the periods ended September 30, 2015 and December 31, 2014 the Company had $48,506 and $0, respectively, in employee payable related to the monthly wages payable to the company's employees. </t>
  </si>
  <si>
    <t>Note 5. Notes Payable.</t>
  </si>
  <si>
    <t xml:space="preserve">Note 5. Notes Payable Convertible Notes Payable 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 On December 10, 2014, upon the request of all fifteen note holders, all convertible promissory notes in the aggregate principal amount of $125,000 were converted into 4,125,000 shares (16,500,000 pre-reverse stock split) consistent with the provisions of the notes.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 On July 8, 2014 the company issued a convertible promissory note to Axel Springer Plug &amp; Play Accelerator GmbH (the "Holder"), in the amounts of $29,719. The Convertible Notes are convertible at the lessor of a market based discounted and a fixed rate derived from a fixed market cap. The Holders have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Holder was not issued warrants with the Convertible Promissory Note. See Note 6 for description of derivative testing. Note Payable - Not Convertible On December 15, 2014, we issued a promissory note in the amount of $22,375 to an unaffiliated party in consideration for payments made on behalf of the Company for service provided to the Company (the "December 2014 Note"). The December 2014 Note bears interest at the rate of 1% per annum, is due and payable on May 12, 2015. On April 21, 2015 this promissory note with interest due was repaid in full. During the second quarter the promissory note in the amount of $22,375 with interest due was repaid in full. On January 14 and 16, 2015, we issued two promissory notes in the amount of $15,000 each to two different unaffiliated party in consideration for cash transferred to the Company (the "January 2015 Notes"). The January 2015 Notes bears interest at the rate of 1% per annum, are due and payable on January 14 and 16, 2016 and are not convertible to common stock. One of the notes was repaid in full on March 3, 2015 with interest due waived the by the debtor, and the second note was repaid on April 22, 2015 with interest due waived the by the debtor. During the second quarter an agreement was reached with the holder of $120,979 advance payable note to settle the full amount due for $30,000 and interest due. The settlement with all note holders resulted in $528 loss on debt settlement due to the payment being higher than principal and accrued interest as of that date as well as a charge of $90,979 considered a contribution of capital due to the fact that note holder, IMWT, was a related party. We concluded that these notes have a stated rate of interest that is different from the rate of interest that is appropriate for this type of debt at the date of the transaction. Accordingly, the company imputed interest at an appropriate rate estimated at 8% as prescribed under FASB ASC 835. The resultant charge of $6,280 for the period ending December 31, 2014 and $4,113 for the period ending September 30, 2015 to interest expense was considered a contribution of capital and was recorded in additional paid in capital. On November 16, 2014 four individuals loaned amount to company, totaling $87,910 with maturity dates of November 16, 2015 and bearing an interest rate of 8% per annum, these notes were fully converted on July 16, 2015 to Company shares of commons stock and warrants as described in Note 3. Between March 31, 2015 and July 31, 2015 the Chief Scientist Ministry of Israel loaned the company an amount of $82,071. The loan bears 17% interest and shall be due and payable when the company generates sales revenue from products in development. For the periods ended September 30, 2015 and December 31, 2014 the Company has recognized $7,444 and $2,013, respectively, in accrued interest expense related to the stated interest rate on the notes. Interest expense for the periods ended September 30, 2015 and September 30, 2014, respectively, were $18,763 and $0, of which $9,555 and $0 is from the amortization of debt discount. </t>
  </si>
  <si>
    <t>Note 5. Notes Payable. Convertible Notes Payable On October 2, 2009, we issued to our former President and principal shareholder a convertible promissory note in the principal amount of $35,000 bearing interest of 12% per annum (the "2009 Note") in consideration of cash advances made to the Company. The 2009 Note provided for an initial conversion price of $0.10 per share. On March 24, 2014, the board authorized a reduction of the interest rate from 12% per annum to 1% per annum and an adjustment of the conversion rate from $0.10 per share to $0.01 per share. The maturity date was extended from December 31, 2014 to July 1, 2016. On March 24, 2014, our former President and principal shareholder transferred and assigned the 2009 Note and its related accrued interest to five unaffiliated parties each of which have the same interest rate and conversion price. On August 1, 2011, we issued to our former President and principal shareholder a convertible promissory note in the principal amount of $50,000 bearing interest of 12% per annum (the "2011 Note") in consideration of cash advances made to the Company. The 2011 Note provided for an initial conversion price of $0.03 per share. On March 24, 2014, the board authorized a reduction of the interest rate from 12% per annum to 1% per annum and an adjustment of the conversion price from $0.03 per share to $0.01 per share. The maturity date was extended from December 31, 2014 to July 1, 2016. On March 24, 2014, our former President and principal shareholder transferred and assigned the 2011 Note and its related accrued interest to five unaffiliated parties, each of which have the same interest rate and conversion price. On March 24, 2014, we issued a convertible promissory note in the amount of $40,000 to an unaffiliated party in consideration for past services provided to the Company. The Note bears interest at the rate of 1% per annum, is due and payable on March 24, 2015 and is convertible at a price of $0.005 per share. On March 24, 2014, the holder of the 2014 Note transferred and assigned the 2014 Note to five unaffiliated parties bearing the same interest rate and conversion price. In connection with the transfer and assignment of the 2014 Note, the Company agreed to extend the maturity date from March 24, 2015 to July 1, 2016. In accordance to FASB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In accordance with FASB ASC 470, the Company has analyzed the beneficial nature of the conversion terms and determined that a beneficial conversion feature (BCF) exists because the effective conversion price was less than the quoted market price at the time of the issuance. The Company calculated the value of the BCF using the intrinsic method as stipulated in ASC 470. The BCF of $125,000 has been recorded as a discount to the 2014 notes payable and a corresponding entry to Additional Paid-in Capital. We generally amortize this discount to expense over the stated term of the each note. On December 10, 2014, all fifteen convertible promissory notes in the aggregate principal amount of $125,000 converted to 4,125,000 shares (16,500,000 pre-reverse stock split) consistent with the provisions of the notes. Upon the conversion all remaining unamortized debt discount arising from the BCF was immediately accelerated. This resulted in $125,000 of amortization expense in 2014. Related accrued interest of $35,295 was not included in the conversion and remains unpaid at December 31, 2014. Note Payable - Not Convertible On December 15, 2014, we issued a promissory note in the amount of $22,375 to an unaffiliated party in consideration for payments made to outside service providers of the Company. The Note bears interest at the rate of 1% per annum, is due and payable on January 15, 2016 and is not convertible to common stock. We concluded that these notes have a stated rate of interest that is different from the rate of interest that is appropriate for this type of debt at the date of the transaction. ay Accordingly, the company imputed interest at an appropriate rate estimated at 8% as prescribed under FASB ASC 835. The resultant charge of $6,280 to interest expense was considered a contribution of capital. For the period ended December 31, 2014 the Company has recognized $3,255 in accrued interest expense related to the stated interest rate on the notes and has recognized $17,490 in imputed interest expense. Interest expense in 2013 consisted of $10,200 in accrued interest at the stated rate.</t>
  </si>
  <si>
    <t>Note 6. Derivative Liabilities and Convertible Notes</t>
  </si>
  <si>
    <t xml:space="preserve">Note 6. Derivative Liabilities and Convertible Notes On July 8, 2014 the company issued a convertible promissory note to Axel Springer Plug &amp; Play Accelerator GmbH (the "Holder"), in the amounts of $29,719. The Convertible note is convertible at the lessor of a market based discounted and a fixed rate derived from a fixed market cap. The Holder has the right following the Date of Issuance, and until any time until the convertible Promissory Note is fully paid, to convert any outstanding and unpaid principal portion of the Convertible Promissory Note, and accrued interest, into fully paid and non-assessable shares of Common Stock. The Holder was not issued warrants with the Convertible Promissory Note. The following shows the changes in the derivative liability measured on a recurring basis for the nine months ended September 30, 2015, 2015, and year ended December 31, 2014. Level 3 Derivative Liability at December 31, 2013 $ - Additions to Derivative Liability related to Convertible Debt 20,532 Derivative Liability at December 31, 2014 $ 20,532 Change in Fair Value of Derivative Liability (20,532 ) Derivative Liability at September 30, 2015 $ - For the periods ended September 30, 2015 and December 31, 2014 the Company has recognized $0 and $2,013, respectively, in accrued interest expense related to the stated interest rate on the notes. Interest expense for the periods ended September 30, 2015 and September 30, 2014, respectively, were $17,274 and $0, of which $4,399 and $0 is from the amortization of debt discount. The note is no longer considered convertible since the lender elected not to convert, and as such the derivative was written off. As of December 31, 2014 the company has a $20,532 derivative liability and a $20,164 convertible note payable, net of discount of $9,555. As of September 30, 2015 the company has a $0 derivative liability and a $29,719 convertible note payable, net of discount of $0. In accordance to ASC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for as derivative financial instruments. Additionally, since the conversion price of the two notes represented the fair market value of the Company's common stock at the time of issuance, no beneficial conversion feature exists. We believe that the Company's shares of common stock is and have been very thinly traded during the last 3 years and that the fair value of the stock price was deemed not to be a fair value. Management decided that because the Company's ability to continue as a going concern was in question and that it has no revenue sources that the conversion price was a better measure of fair market value. Based on that decision, no beneficial conversion feature was reflected in the financial statements and the $20,165 extinguishment of debt was reflected in the current period earnings. </t>
  </si>
  <si>
    <t>Note 7. Other Receivables</t>
  </si>
  <si>
    <t xml:space="preserve">Note 7. Other Receivables As of September 30, 2015 and December 31, 2014 the Company had other receivables of $11,812 and $6,718, respectively, which represent VAT refunds claimed resulting from excess VAT paid over VAT received. </t>
  </si>
  <si>
    <t>Note 8. Accounts Payable and Accrued Liabilities</t>
  </si>
  <si>
    <t xml:space="preserve">Note 8. Accounts Payable and Accrued Liabilities As of September 30, 2015 and December 31, 2014 the Company had Accounts payable and accrued liabilities of $130,354 and $2,577, respectively, which represent accrued expenses including claims brought against the company as described in Note 10 subsequent events section. </t>
  </si>
  <si>
    <t>Note 9. Litigation Accruals</t>
  </si>
  <si>
    <t>Note 9. Litigation Accruals On November 9, 2015, the Company received a notice of claim from Tomer Maharshak &amp; Co., Israel, the Companys former attorneys, for legal fees allegedly owed by the Company and its wholly-owned Israeli subsidiary, Emerald Medical Applications Ltd. The Company has recorded an accrued liability in the amount of $118,430 at September 30, 2015, which represents 80% of the claim, in reliance upon the advice of its current law firm in Israel. The Company believes that it has meritorious defenses to this claim and does not believe that any potential settlement or judgment will adversely affect the Company.</t>
  </si>
  <si>
    <t>Note 10. Income Taxes</t>
  </si>
  <si>
    <t>Note 9. Income Taxes</t>
  </si>
  <si>
    <t>Note 10.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1,137,598 resulting in deferred tax assets of $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September 30, 2015 December 31, 2014 Individual components giving rise to the deferred tax assets are as follows: $ $ Future tax benefit arising from net operating loss carryovers 398,159 157,172 Less valuation allowance (398,159) (157,172) Net deferred asset $ - $ - The Company is not under examination by any jurisdiction for any tax year. Our federal and state income tax returns are open for fiscal years ending on or after December 31, 2011. The Company is not under examination by any jurisdiction for any tax year. Our Israeli income tax returns are open for fiscal years ending on or after December 31, 2010.</t>
  </si>
  <si>
    <t>Note 6.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14 considered available to reduce future income taxes were reduced or eliminated through our recent change of control (I.R.C. Section 382(a)) and the continuity of business limitation of I.R.C. Section 382(c). We have a current operating loss carry-forward of $449,064 resulting in deferred tax assets of $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December 31 2014 2013 Individual components giving rise to the deferred tax assets are as follows: $ $ Future tax benefit arising from net operating loss carryovers 157,172 140,068 Less valuation allowance (157,172) (140,068) Net deferred asset $ - $ - The Company is not under examination by any jurisdiction for any tax year. Our federal and state income tax returns are open for fiscal years ending on or after December 31, 2011.</t>
  </si>
  <si>
    <t>Note 11. Subsequent Events</t>
  </si>
  <si>
    <t>Note 10. Subsequent Events</t>
  </si>
  <si>
    <t xml:space="preserve">Note 11. Subsequent Events Between November 5 to November 9, 2015, 255,750 Shares were issued for services. On November 9, 2015 a claim was filed to the Tel Aviv, Israel court against the Company and its wholly owned subsidiary for payment of past due fees by its former counsel. </t>
  </si>
  <si>
    <t xml:space="preserve">Note 7. Subsequent Events. During January 2015, the Company issued 750,000 restricted units each consisting of one share of common stock, par value $0.0001 ("Common Stock") and one warrant to purchase one additional share of Common Stock (the "Units") at a post-reverse price of US$0.40 per units. The sales were made without registration under the Securities Act of 1933, as amended (the "Act") in reliance upon the exemptions provided in Section 4(2) of the Act and Regulation S promulgated by the United States Securities and Exchange Commission (the "SEC") under the Act. On February 2, 2015, the Company entered into a Loan Agreement with Emerald Medical Applications Ltd, a private Israeli company ("Emerald"), pursuant to which the Company agreed to loan Emerald the principal sum of US$90,000 (the "Loan"). There were no other material subsequent events following the period ended December, 31, 2014 and throughout the date of the filing of Form 10-K. </t>
  </si>
  <si>
    <t>Note 1. The Company: Going Concern, Policy (Policies)note</t>
  </si>
  <si>
    <t>Policies</t>
  </si>
  <si>
    <t>Note 1. The Company and Significant Accounting Policies.: Use of Estimates, Policy (Policies)</t>
  </si>
  <si>
    <t>Use of Estimates, Policy</t>
  </si>
  <si>
    <t>Use of Estimates: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For financial statement presentation purposes, the Company considers those short-term, highly liquid investments with original maturities of three months or less to be cash or cash equivalents. There were no cash equivalents as of September 30, 2015 and December 31, 2014.</t>
  </si>
  <si>
    <t>Use of Estimates:</t>
  </si>
  <si>
    <t>Note 1. The Company and Significant Accounting Policies.: Property, Plant and Equipment, Policy (Policies)</t>
  </si>
  <si>
    <t>Property, Plant and Equipment, Policy</t>
  </si>
  <si>
    <t>Property and Equipment: New property and equipment are recorded at cost. Depreciation is computed using the straight-line method over the estimated useful lives of the assets, generally 5 years.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Property and Equipment:</t>
  </si>
  <si>
    <t>Note 1. The Company and Significant Accounting Policies.: Compensation Related Costs, Policy (Policies)</t>
  </si>
  <si>
    <t>Compensation Related Costs, Policy</t>
  </si>
  <si>
    <t>Stock Based Compensation: 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1. The Company and Significant Accounting Policies.: Fair Value of Financial Instruments, Policy (Policies)</t>
  </si>
  <si>
    <t>Fair Value of Financial Instruments, Policy</t>
  </si>
  <si>
    <t>Fair Value of Financial Instruments:</t>
  </si>
  <si>
    <t>Note 1. The Company and Significant Accounting Policies.: Fair Value Measurement, Policy (Policies)</t>
  </si>
  <si>
    <t>Fair Value Measurement, Policy</t>
  </si>
  <si>
    <t>Fair Value Measure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The Company values its derivative instruments related to embedded conversion features and warrants from the issuance of convertible debentures in accordance with the Level 3 guidelines. For the nine month period ended September 30, 2015 and the twelve months period ending December 31, 2014, the following table reconciles the beginning and ending balances for financial instruments that are recognized at fair value in these consolidated financial statements. The fair value of embedded conversion features that have floating conversion features and tainted common stock equivalents (warrants and convertible debt) are estimated using a Binomial Lattice model. The key inputs to this valuation model as of December 31, 2014, were: Volatility of 143.9% for the nine month period ended September 30, 2015 and 132.4% for the twelve months period ending December 31, 2014, inherent term of instruments equal to the remaining contractual term, quoted closing stock prices on valuation dates, and various settlement scenarios and probability percentages summing to 100%. Fair Value Measurements at September 30, 2015 Level 3 - Derivative liabilities from: Balance at December 31, 2014 New Issuances Settlements Change in Fair Value Balance at September 30, 2015 Convertible Note $ (20,532) $ - $ - (20,532) $ - Fair Value Measurements at December 31, 2014 Level 3 - Derivative liabilities from: Balance at December 31, 2013 New Issuances Settlements Change in Fair Value Balance at December 31, 2014 Convertible Note $ - $ 13,147 $ - 7,385 $ 20,532 Changes in the unobservable input values would likely cause material changes in the fair value of the Company's Level 3 financial instruments. The significant unobservable input used in the fair value measurement is the estimation for probability percentages assigned to future expected settlement possibilities. A significant increase (decrease) in this distribution of percentages would result in a higher (lower) fair value measurement. The following table presents assets and liabilities that were measured and recognized at fair value as of September 30, 2015 and December 31, 2014 and the nine months and year then ended on a recurring basis: Description Fair Value Measurements at September 30, 2015 Level 1 Level 2 Level 3 Total Unrealized Gain (Loss) 09/30/2015 Derivative Liability $ - $ - $ - $ (20,165) 12/31/14 Derivative Liability $ - $ - $ 20,532 $ 20,532 The following schedule summarizes the valuation of financial instruments at fair value on a recurring basis in the balance sheets as of September 30, 2015 and December 31, 2014: Fair Value Measurements at September 30, 2015 Level 3 Assets Total assets $ - Liabilities Derivative liability $ - Total liabilities $ - Fair Value Measurements at December 31, 2014 Level 3 Assets Total assets $ - Liabilities Derivative liability $ 20,532 Total liabilities $ 20,532 The fair values of our debts are deemed to approximate book value, and are considered Level 2 inputs as defined by ASC Topic 820-10-35. There were no transfers of financial assets or liabilities between Level 1, Level 2 and Level 3 inputs for the nine months ended September 30, 2015 or the year ended December 31, 2014. The Company had no other assets or liabilities valued at fair value on a recurring or non-recurring basis as of September 30, 2015 or December 31, 2014.</t>
  </si>
  <si>
    <t>Fair Value Measurement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 presents assets that were measured and recognized at fair value on December 31, 2014 and the year then ended on a recurring basis: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fiscal periods ended December 31, 2014 and 2013, there were no significant transfers of financial assets or financial liabilities between the hierarchy levels.</t>
  </si>
  <si>
    <t>Note 1. The Company and Significant Accounting Policies.: Earnings Per Common Share, Policy (Policies)</t>
  </si>
  <si>
    <t>Earnings Per Common Share, Policy</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ll per share disclosures retroactively reflect shares outstanding or issuable as though the reverse split had occurred January 1, 2012.</t>
  </si>
  <si>
    <t>Earnings per Common Share: ASC 260, Earning per Share</t>
  </si>
  <si>
    <t>Note 1. The Company and Significant Accounting Policies.: Income Tax, Policy (Policies)</t>
  </si>
  <si>
    <t>Income Tax, Policy</t>
  </si>
  <si>
    <t>Income Taxes: We have adopted FASB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period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Income Taxes: Accounting for Income Taxe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expected ultimate assessment. ASC 740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si>
  <si>
    <t>Note 1. The Company and Significant Accounting Policies.: Uncertain Tax Positions, Policy (Policies)</t>
  </si>
  <si>
    <t>Uncertain Tax Positions, Policy</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Our federal and state income tax returns are open for fiscal years ending on or after December 31, 2011. We are not under examination by any jurisdiction for any tax year. At September 30, 2015 we had no material unrecognized tax benefits and no adjustments to liabilities or operations were required under FIN 48.</t>
  </si>
  <si>
    <t>Uncertain Tax Positions: Accounting for Uncertain Income Tax Positions Our federal and state income tax returns are open for fiscal years ending on or after December 31, 2011. We are not under examination by any jurisdiction for any tax year. At December 31, 2014 we had no material unrecognized tax benefits and no adjustments to liabilities or operations were required under FIN 48.</t>
  </si>
  <si>
    <t>Note 1. The Company and Significant Accounting Policies.: Recent Accounting Pronouncements, Policy (Policies)</t>
  </si>
  <si>
    <t>Recent Accounting Pronouncements, Policy</t>
  </si>
  <si>
    <t>Recent Accounting Pronouncements On November 2014, The Financial Accounting Standards Board (FASB) issued Accounting Standard Update No. 2014-16-Derivatives and Hedging (Topic 815): Determining Whether the Host Contract in a Hybrid Financial Instrument Issued in the Form of a Share Is More Akin to Debt or to Equity (a consensus of the FASB Emerging Issues Task Force). The amendments in this Update do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On November 2014, The Financial Accounting Standards Board (FASB) issued Accounting Standard Update No. 2014-17-Business Combinations (Topi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On August 2014, The Financial Accounting Standards Board (FASB) issued Accounting Standard Update No. 2014-15, Presentation of Financial Statements - Going-Concerns (Subtopic 205-40): Disclosures of Uncertainties about an Entity's Ability to Continue as a Going Concern.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annual period ending after December 15, 2016, and for annual periods and interim periods thereafter. Early application is permitted. In June 2014, the Financial Accounting Standards Board ("FASB") issued Accounting Standards Update ("ASU") 2014-10, "Development Stage Entities". The amendments in this update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amendments in this update are applied retrospectively. The adoption of ASU 2014-10 removed the development stage entity financial reporting requirements from the Company. In June 2014, the Financial Accounting Standards Board (FASB) issued Accounting Standards Update (ASU) No. 2014-12, Compensation - Stock Compensation (Topic 718): Accounting for Share-Based Payments When the Terms of an Award Provide That a Performance Target Could Be Achieved after the Requisite Service Period. The new guidance requires that share-based compensation that require a specific performance target to be achieved in order for employees to become eligible to vest in the awards and that could be achieved after an employee completes the requisite service period be treated as a performance condition. As such, the performance target should not be reflected in estimating the grant-date fair value of the award. Compensation costs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is new guidance is effective for fiscal years and interim periods within those years beginning after December 15, 2015. Early adoption is permitted. Entities may apply the amendments in this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 adoption of ASU 2014-12 is not expected to have a material impact on our financial position or results of operations. In June 2014, the FASB issued ASU No. 2014-10: Development Stage Entities (Topic 915): Elimination of Certain Financial Reporting Requirements, Including an Amendment to Variable Interest Entities Guidance in Topic 810, Consolidation , to improve financial reporting by reducing the cost and complexity associated with the incremental reporting requirements of development stage entities. The amendments in this update remove all incremental financial reporting requirements from U.S. GAAP for development stage entities, thereby improving financial reporting by eliminating the cost and complexity associated with providing that information. The amendments in this Update also eliminate an exception provided to development stage entities in Topic 810, Consolidation, for determining whether an entity is a variable interest entity on the basis of the amount of investment equity that is at risk. The amendments to eliminate that exception simplify U.S. GAAP by reducing avoidable complexity in existing accounting literature and improve the relevance of information provided to financial statement users by requiring the application of the same consolidation guidance by all reporting entities. The elimination of the exception may change the consolidation analysis, consolidation decision, and disclosure requirements for a reporting entity that has an interest in an entity in the development stage. The amendments related to the elimination of inception-to-date information and the other remaining disclosure requirements of Topic 915 should be applied retrospectively except for the clarification to Topic 275, which shall be applied prospectively. For public companies, those amendments are effective for annual reporting periods beginning after December 15, 2014, and interim periods therein. Early adoption is permitted. The adoption of ASU 2014-10 is not expected to have a material impact on our financial position or results of operations.</t>
  </si>
  <si>
    <t>Recent Accounting Pronouncements On June 10, 2014, the FASB issued Accounting Standards Update (ASU) No. 2014-10 , which eliminates development stage reporting requirements under FASB ASC 915, as well as amends provisions of existing variable interest entity guidance under ASC 810. Additionally, the ASU indicates that the lack of commencement of principal operations represents a risk and uncertainty and, accordingly, is subject to the disclosure requirements of FASB ASC 275. As a result of the changes, existing development stage entity presentation and disclosure requirements are eliminated. The presentation and disclosure changes to FASB ASC 915 are effective for public entities for annual periods beginning after December 15, 2014, and the revisions to the consolidation standards are effective for annual periods beginning after December 15, 2015. The Company has adopted these provisions and enhanced disclosure of risks and uncertainties as required. In April 2014, the FASB issued ASU 2014-08, Presentation of Financial Statements (Topic 205) and Property, Plant, and Equipment (Topic 360): Reporting Discontinued Operations and Disclosures of Disposals of Components of an Entity. In August 2014, the FASB issued ASU 2014-15, Presentation of Financial Statements - Going Concern Management does not anticipate that the adoption of these standards will have a material impact on the financial statements.</t>
  </si>
  <si>
    <t>Note 1. The Company: Other Receivables (Policies)</t>
  </si>
  <si>
    <t>Other Receivables:</t>
  </si>
  <si>
    <t>Other Receivables: The company treats VAT refunds claimed resulting from excess VAT paid over VAT received as other receivables, amount shown as other receivables as of September 30, 2015 and December 31, 2014 were collected in Q4 2015.</t>
  </si>
  <si>
    <t>Note 1. The Company: Currency Translation and Other Comprehensive Income (Policies)</t>
  </si>
  <si>
    <t>Currency Translation and Other Comprehensive Income:</t>
  </si>
  <si>
    <t>Currency Translation and Other Comprehensive Income: Balance sheet items are translated using all-current translation method for self-contained foreign operations (where functional currency = foreign currency) whereby assets and liabilities are translated using the exchange rate on the date of the balance sheet. It translates revenues, expenses, and net income using the average exchange rate during the period. The foreign exchange adjustment that results from applying the all-current method appears in other comprehensive income, a separate shareholders' equity account, and does not affect net income each period.</t>
  </si>
  <si>
    <t>Note 1. The Company: Valuation of Long-lived Assets (Policies)</t>
  </si>
  <si>
    <t>Valuation of Long-lived Assets:</t>
  </si>
  <si>
    <t>Valuation of Long-Lived Assets: We review the recoverability of our long-lived assets including equipment, goodwill and other intangible assets,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lived assets, as well as other fair value determinations.</t>
  </si>
  <si>
    <t>Note 1. The Company: Accounting For Obligations and Instruments Potentially To Be Settled in The Company's Own Stock (Policie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This issue addresses the initial balance sheet classification and measurement of contracts that are indexed to, and potentially settled in, the Company's own stock.</t>
  </si>
  <si>
    <t>Note 4. Related Party Transactions Not Disclosed Elsewhere.: Schedule of Related Party Debt (Tables)</t>
  </si>
  <si>
    <t>Tables/Schedules</t>
  </si>
  <si>
    <t>Schedule of Related Party Debt</t>
  </si>
  <si>
    <t xml:space="preserve"> 2014 2013 Beginning balance $ 161,729 $ 119,779 Increase due to payments made on behalf of the company $ 21,625 $ 41,950 Less March 24, 2014 conversion to convertible note $ (40,000) $ - Less December 15, 2014 conversion to promissory note $ (22,375) $ - Obligation transferred to unrelated party $ (120,979) $ - Total - 161,729 Less current portion - (161,729) Due after one year $ - $ -</t>
  </si>
  <si>
    <t>Note 6. Income Taxes.: Schedule of Deferred Tax Assets and Liabilities (Tables)</t>
  </si>
  <si>
    <t>Schedule of Deferred Tax Assets and Liabilities</t>
  </si>
  <si>
    <t xml:space="preserve"> September 30, 2015 December 31, 2014 Individual components giving rise to the deferred tax assets are as follows: $ $ Future tax benefit arising from net operating loss carryovers 398,159 157,172 Less valuation allowance (398,159) (157,172) Net deferred asset $ - $ -</t>
  </si>
  <si>
    <t xml:space="preserve"> December 31 2014 2013 Individual components giving rise to the deferred tax assets are as follows: $ $ Future tax benefit arising from net operating loss carryovers 157,172 140,068 Less valuation allowance (157,172) (140,068) Net deferred asset $ - $ -</t>
  </si>
  <si>
    <t>Note 1. The Company: Fair Value Measurements: Schedule of Derivative Liabilities Balance, Fair Value as of September 30, 2015 and December 31, 2014 (Tables)</t>
  </si>
  <si>
    <t>Schedule of Derivative Liabilities Balance, Fair Value as of September 30, 2015 and December 31, 2014</t>
  </si>
  <si>
    <t xml:space="preserve"> Fair Value Measurements at September 30, 2015 Level 3 - Derivative liabilities from: Balance at December 31, 2014 New Issuances Settlements Change in Fair Value Balance at September 30, 2015 Convertible Note $ (20,532) $ - $ - (20,532) $ - Fair Value Measurements at December 31, 2014 Level 3 - Derivative liabilities from: Balance at December 31, 2013 New Issuances Settlements Change in Fair Value Balance at December 31, 2014 Convertible Note $ - $ 13,147 $ - 7,385 $ 20,532</t>
  </si>
  <si>
    <t>Note 1. The Company: Fair Value Measurements: Schedule of Fair Value, Assets and Liabilities Measured on September 30, 2015 and December 31, 2014 (Tables)</t>
  </si>
  <si>
    <t>Schedule of Fair Value, Assets and Liabilities Measured on September 30, 2015 and December 31, 2014</t>
  </si>
  <si>
    <t xml:space="preserve"> Level 1 Level 2 Level 3 Total Unrealized Gain (Loss) 09/30/2015 Derivative Liability $ - $ - $ - $ (20,165) 12/31/14 Derivative Liability $ - $ - $ 20,532 $ 20,532 </t>
  </si>
  <si>
    <t xml:space="preserve"> Fair Value Measurements at December 31, 2014 Quoted Prices in Active Significant Other Significant Markets for Identical Assets Observable Inputs Unobservable Inputs Total (Level 1) (Level 2) (Level 3) None $ - $ - $ - $ - Total assets at fair value $ - $ - $ - $ - Fair Value Measurements at December 31, 2013 Quoted Prices in Active Significant Other Significant Markets for Identical Assets Observable Inputs Unobservable Inputs Total (Level 1) (Level 2) (Level 3) None $ - $ - $ - $ - Total assets at fair value $ - $ - $ - $ - </t>
  </si>
  <si>
    <t>Note 1. The Company: Fair Value Measurements: Fair Value of Financial Instruments Measured on Recurring Basis as of September 30, 2015 and December 31, 2014 (Tables)</t>
  </si>
  <si>
    <t>Fair Value of Financial Instruments Measured on Recurring Basis as of September 30, 2015 and December 31, 2014</t>
  </si>
  <si>
    <t xml:space="preserve"> Fair Value Measurements at September 30, 2015 Level 3 Assets Total assets $ - Liabilities Derivative liability $ - Total liabilities $ - Fair Value Measurements at December 31, 2014 Level 3 Assets Total assets $ - Liabilities Derivative liability $ 20,532 Total liabilities $ 20,532</t>
  </si>
  <si>
    <t>Note 3. Related Party Transactions: Schedule of Related Party Transactions (Tables)</t>
  </si>
  <si>
    <t>Schedule of Related Party Transactions</t>
  </si>
  <si>
    <t>On March 25, 2014, our President and principal shareholder assigned accumulated advances and accruals totaling $124,229, to an unaffiliated third party. The advances carry no specific terms of repayment. On December 15, 2014, $22,375 of the then outstanding balance was converted to a promissory note (see Note 4 below). A summary of transactions is as follows: September 30, 2015 December 31, 2014 Beginning balance $ - $ 161,729 Increase due to payments made on behalf of the company $ - $ 21,625 Less March 24, 2014 conversion to convertible note $ - $ (40,000) Less December 15, 2014 conversion to promissory note $ - $ (22,375) Obligation transferred to unrelated party $ - $ (120,979) Total - - Less current portion - - Due after one year $ - $ -</t>
  </si>
  <si>
    <t>Note 6. Derivative Liabilities and Convertible Notes: Schedule of Derivative Instruments (Tables)</t>
  </si>
  <si>
    <t>Schedule of Derivative Instruments</t>
  </si>
  <si>
    <t xml:space="preserve"> Level 3 Derivative Liability at December 31, 2013 $ - Additions to Derivative Liability related to Convertible Debt 20,532 Derivative Liability at December 31, 2014 $ 20,532 Change in Fair Value of Derivative Liability (20,532 ) Derivative Liability at September 30, 2015 $ - </t>
  </si>
  <si>
    <t>Note 9. Income Taxes: Schedule of Deferred Tax Assets and Liabilities (Tabl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s">
        <v>8</v>
      </c>
    </row>
    <row r="6" spans="1:3">
      <c s="4" r="A6" t="s">
        <v>9</v>
      </c>
      <c s="4" r="B6" t="s">
        <v>10</v>
      </c>
    </row>
    <row r="7" spans="1:3">
      <c s="4" r="A7" t="s">
        <v>11</v>
      </c>
      <c s="4" r="B7" t="s">
        <v>12</v>
      </c>
    </row>
    <row r="8" spans="1:3">
      <c s="4" r="A8" t="s">
        <v>13</v>
      </c>
      <c s="4" r="B8" t="s">
        <v>14</v>
      </c>
    </row>
    <row r="9" spans="1:3">
      <c s="4" r="A9" t="s">
        <v>15</v>
      </c>
      <c s="6" r="B9" t="n">
        <v>797542</v>
      </c>
    </row>
    <row r="10" spans="1:3">
      <c s="4" r="A10" t="s">
        <v>16</v>
      </c>
      <c s="4" r="B10" t="s">
        <v>17</v>
      </c>
    </row>
    <row r="11" spans="1:3">
      <c s="4" r="A11" t="s">
        <v>18</v>
      </c>
      <c s="6" r="B11" t="n">
        <v>14807805</v>
      </c>
    </row>
    <row r="12" spans="1:3">
      <c s="4" r="A12" t="s">
        <v>19</v>
      </c>
      <c s="7" r="C12" t="n">
        <v>42000</v>
      </c>
    </row>
    <row r="13" spans="1:3">
      <c s="4" r="A13" t="s">
        <v>20</v>
      </c>
      <c s="4" r="B13" t="s">
        <v>21</v>
      </c>
    </row>
    <row r="14" spans="1:3">
      <c s="4" r="A14" t="s">
        <v>22</v>
      </c>
      <c s="4" r="B14" t="s">
        <v>23</v>
      </c>
    </row>
    <row r="15" spans="1:3">
      <c s="4" r="A15" t="s">
        <v>24</v>
      </c>
      <c s="4" r="B15" t="s">
        <v>25</v>
      </c>
    </row>
    <row r="16" spans="1:3">
      <c s="4" r="A16" t="s">
        <v>26</v>
      </c>
      <c s="4" r="B16" t="s">
        <v>25</v>
      </c>
    </row>
    <row r="17" spans="1:3">
      <c s="4" r="A17" t="s">
        <v>27</v>
      </c>
      <c s="6" r="B17" t="n">
        <v>2015</v>
      </c>
    </row>
    <row r="18" spans="1:3">
      <c s="4" r="A18" t="s">
        <v>28</v>
      </c>
      <c s="4" r="B18"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80"/>
    <col customWidth="1" max="3" min="3" width="80"/>
  </cols>
  <sheetData>
    <row r="1" spans="1:3">
      <c s="1" r="A1" t="s">
        <v>160</v>
      </c>
      <c s="2" r="B1" t="s">
        <v>1</v>
      </c>
      <c s="2" r="C1" t="s">
        <v>67</v>
      </c>
    </row>
    <row r="2" spans="1:3">
      <c s="2" r="B2" t="s">
        <v>2</v>
      </c>
      <c s="2" r="C2" t="s">
        <v>149</v>
      </c>
    </row>
    <row r="3" spans="1:3">
      <c s="3" r="A3" t="s">
        <v>150</v>
      </c>
    </row>
    <row r="4" spans="1:3">
      <c s="4" r="A4" t="s">
        <v>160</v>
      </c>
      <c s="4" r="B4" t="s">
        <v>161</v>
      </c>
      <c s="4" r="C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63</v>
      </c>
      <c s="2" r="B1" t="s">
        <v>1</v>
      </c>
    </row>
    <row r="2" spans="1:2">
      <c s="2" r="B2" t="s">
        <v>2</v>
      </c>
    </row>
    <row r="3" spans="1:2">
      <c s="3" r="A3" t="s">
        <v>150</v>
      </c>
    </row>
    <row r="4" spans="1:2">
      <c s="4" r="A4" t="s">
        <v>163</v>
      </c>
      <c s="4" r="B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165</v>
      </c>
      <c s="2" r="B1" t="s">
        <v>1</v>
      </c>
      <c s="2" r="C1" t="s">
        <v>67</v>
      </c>
    </row>
    <row r="2" spans="1:3">
      <c s="2" r="B2" t="s">
        <v>2</v>
      </c>
      <c s="2" r="C2" t="s">
        <v>149</v>
      </c>
    </row>
    <row r="3" spans="1:3">
      <c s="3" r="A3" t="s">
        <v>150</v>
      </c>
    </row>
    <row r="4" spans="1:3">
      <c s="4" r="A4" t="s">
        <v>165</v>
      </c>
      <c s="4" r="B4" t="s">
        <v>166</v>
      </c>
      <c s="4" r="C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8</v>
      </c>
      <c s="2" r="B1" t="s">
        <v>1</v>
      </c>
    </row>
    <row r="2" spans="1:2">
      <c s="2" r="B2" t="s">
        <v>2</v>
      </c>
    </row>
    <row r="3" spans="1:2">
      <c s="3" r="A3" t="s">
        <v>150</v>
      </c>
    </row>
    <row r="4" spans="1:2">
      <c s="4" r="A4" t="s">
        <v>168</v>
      </c>
      <c s="4" r="B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70</v>
      </c>
      <c s="2" r="B1" t="s">
        <v>1</v>
      </c>
    </row>
    <row r="2" spans="1:2">
      <c s="2" r="B2" t="s">
        <v>2</v>
      </c>
    </row>
    <row r="3" spans="1:2">
      <c s="3" r="A3" t="s">
        <v>150</v>
      </c>
    </row>
    <row r="4" spans="1:2">
      <c s="4" r="A4" t="s">
        <v>170</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72</v>
      </c>
      <c s="2" r="B1" t="s">
        <v>1</v>
      </c>
    </row>
    <row r="2" spans="1:2">
      <c s="2" r="B2" t="s">
        <v>2</v>
      </c>
    </row>
    <row r="3" spans="1:2">
      <c s="3" r="A3" t="s">
        <v>150</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50</v>
      </c>
    </row>
    <row r="4" spans="1:2">
      <c s="4" r="A4" t="s">
        <v>174</v>
      </c>
      <c s="4" r="B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s="1" r="A1" t="s">
        <v>176</v>
      </c>
      <c s="2" r="B1" t="s">
        <v>1</v>
      </c>
      <c s="2" r="C1" t="s">
        <v>67</v>
      </c>
    </row>
    <row r="2" spans="1:3">
      <c s="2" r="B2" t="s">
        <v>2</v>
      </c>
      <c s="2" r="C2" t="s">
        <v>149</v>
      </c>
    </row>
    <row r="3" spans="1:3">
      <c s="3" r="A3" t="s">
        <v>150</v>
      </c>
    </row>
    <row r="4" spans="1:3">
      <c s="4" r="A4" t="s">
        <v>177</v>
      </c>
      <c s="4" r="B4" t="s">
        <v>178</v>
      </c>
      <c s="4" r="C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s="1" r="A1" t="s">
        <v>180</v>
      </c>
      <c s="2" r="B1" t="s">
        <v>1</v>
      </c>
      <c s="2" r="C1" t="s">
        <v>67</v>
      </c>
    </row>
    <row r="2" spans="1:3">
      <c s="2" r="B2" t="s">
        <v>2</v>
      </c>
      <c s="2" r="C2" t="s">
        <v>149</v>
      </c>
    </row>
    <row r="3" spans="1:3">
      <c s="3" r="A3" t="s">
        <v>150</v>
      </c>
    </row>
    <row r="4" spans="1:3">
      <c s="4" r="A4" t="s">
        <v>181</v>
      </c>
      <c s="4" r="B4" t="s">
        <v>182</v>
      </c>
      <c s="4" r="C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80"/>
    <col customWidth="1" max="3" min="3" width="80"/>
  </cols>
  <sheetData>
    <row r="1" spans="1:3">
      <c s="1" r="A1" t="s">
        <v>184</v>
      </c>
      <c s="2" r="B1" t="s">
        <v>1</v>
      </c>
      <c s="2" r="C1" t="s">
        <v>67</v>
      </c>
    </row>
    <row r="2" spans="1:3">
      <c s="2" r="B2" t="s">
        <v>2</v>
      </c>
      <c s="2" r="C2" t="s">
        <v>149</v>
      </c>
    </row>
    <row r="3" spans="1:3">
      <c s="3" r="A3" t="s">
        <v>185</v>
      </c>
    </row>
    <row r="4" spans="1:3">
      <c s="4" r="A4" t="s">
        <v>154</v>
      </c>
      <c s="4" r="B4" t="s">
        <v>155</v>
      </c>
      <c s="4" r="C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80"/>
    <col customWidth="1" max="3" min="3" width="21"/>
    <col customWidth="1" max="4" min="4" width="21"/>
    <col customWidth="1" max="5" min="5" width="21"/>
  </cols>
  <sheetData>
    <row r="1" spans="1:5">
      <c s="1" r="A1" t="s">
        <v>30</v>
      </c>
      <c s="2" r="C1" t="s">
        <v>31</v>
      </c>
      <c s="2" r="D1" t="s">
        <v>32</v>
      </c>
      <c s="2" r="E1" t="s">
        <v>33</v>
      </c>
    </row>
    <row r="2" spans="1:5">
      <c s="3" r="A2" t="s">
        <v>34</v>
      </c>
    </row>
    <row r="3" spans="1:5">
      <c s="4" r="A3" t="s">
        <v>35</v>
      </c>
      <c s="7" r="C3" t="n">
        <v>447029</v>
      </c>
      <c s="7" r="D3" t="n">
        <v>14411</v>
      </c>
      <c s="7" r="E3" t="n">
        <v>0</v>
      </c>
    </row>
    <row r="4" spans="1:5">
      <c s="4" r="A4" t="s">
        <v>36</v>
      </c>
      <c s="6" r="C4" t="n">
        <v>0</v>
      </c>
      <c s="6" r="D4" t="n">
        <v>18999</v>
      </c>
      <c s="6" r="E4" t="n">
        <v>0</v>
      </c>
    </row>
    <row r="5" spans="1:5">
      <c s="4" r="A5" t="s">
        <v>37</v>
      </c>
      <c s="6" r="C5" t="n">
        <v>11812</v>
      </c>
      <c s="6" r="D5" t="n">
        <v>6718</v>
      </c>
      <c s="6" r="E5" t="n">
        <v>0</v>
      </c>
    </row>
    <row r="6" spans="1:5">
      <c s="4" r="A6" t="s">
        <v>38</v>
      </c>
      <c s="7" r="C6" t="n">
        <v>458841</v>
      </c>
      <c s="7" r="D6" t="n">
        <v>40128</v>
      </c>
      <c s="7" r="E6" t="n">
        <v>0</v>
      </c>
    </row>
    <row r="7" spans="1:5">
      <c s="3" r="A7" t="s">
        <v>39</v>
      </c>
    </row>
    <row r="8" spans="1:5">
      <c s="4" r="A8" t="s">
        <v>40</v>
      </c>
      <c s="6" r="C8" t="n">
        <v>23260</v>
      </c>
      <c s="6" r="D8" t="n">
        <v>1390</v>
      </c>
      <c s="6" r="E8" t="n">
        <v>0</v>
      </c>
    </row>
    <row r="9" spans="1:5">
      <c s="4" r="A9" t="s">
        <v>41</v>
      </c>
      <c s="7" r="C9" t="n">
        <v>482101</v>
      </c>
      <c s="7" r="D9" t="n">
        <v>41518</v>
      </c>
      <c s="7" r="E9" t="n">
        <v>0</v>
      </c>
    </row>
    <row r="10" spans="1:5">
      <c s="3" r="A10" t="s">
        <v>42</v>
      </c>
    </row>
    <row r="11" spans="1:5">
      <c s="4" r="A11" t="s">
        <v>43</v>
      </c>
      <c s="7" r="C11" t="n">
        <v>130354</v>
      </c>
      <c s="7" r="D11" t="n">
        <v>2577</v>
      </c>
      <c s="7" r="E11" t="n">
        <v>0</v>
      </c>
    </row>
    <row r="12" spans="1:5">
      <c s="4" r="A12" t="s">
        <v>44</v>
      </c>
      <c s="6" r="C12" t="n">
        <v>16046</v>
      </c>
      <c s="6" r="D12" t="n">
        <v>4439</v>
      </c>
      <c s="6" r="E12" t="n">
        <v>161729</v>
      </c>
    </row>
    <row r="13" spans="1:5">
      <c s="4" r="A13" t="s">
        <v>45</v>
      </c>
      <c s="7" r="C13" t="n">
        <v>48506</v>
      </c>
      <c s="7" r="D13" t="n">
        <v>0</v>
      </c>
      <c s="7" r="E13" t="n">
        <v>0</v>
      </c>
    </row>
    <row r="14" spans="1:5">
      <c s="4" r="A14" t="s">
        <v>46</v>
      </c>
      <c s="7" r="C14" t="n">
        <v>7444</v>
      </c>
      <c s="7" r="D14" t="n">
        <v>2013</v>
      </c>
      <c s="7" r="E14" t="n">
        <v>32050</v>
      </c>
    </row>
    <row r="15" spans="1:5">
      <c s="4" r="A15" t="s">
        <v>47</v>
      </c>
      <c s="6" r="C15" t="n">
        <v>0</v>
      </c>
      <c s="6" r="D15" t="n">
        <v>19521</v>
      </c>
      <c s="6" r="E15" t="n">
        <v>0</v>
      </c>
    </row>
    <row r="16" spans="1:5">
      <c s="4" r="A16" t="s">
        <v>48</v>
      </c>
      <c s="6" r="C16" t="n">
        <v>82071</v>
      </c>
      <c s="6" r="D16" t="n">
        <v>68389</v>
      </c>
      <c s="6" r="E16" t="n">
        <v>0</v>
      </c>
    </row>
    <row r="17" spans="1:5">
      <c s="4" r="A17" t="s">
        <v>49</v>
      </c>
      <c s="6" r="C17" t="n">
        <v>29719</v>
      </c>
      <c s="6" r="D17" t="n">
        <v>20164</v>
      </c>
      <c s="6" r="E17" t="n">
        <v>85000</v>
      </c>
    </row>
    <row r="18" spans="1:5">
      <c s="4" r="A18" t="s">
        <v>50</v>
      </c>
      <c s="7" r="C18" t="n">
        <v>0</v>
      </c>
      <c s="7" r="D18" t="n">
        <v>20532</v>
      </c>
      <c s="7" r="E18" t="n">
        <v>0</v>
      </c>
    </row>
    <row r="19" spans="1:5">
      <c s="4" r="A19" t="s">
        <v>51</v>
      </c>
      <c s="6" r="C19" t="n">
        <v>314140</v>
      </c>
      <c s="6" r="D19" t="n">
        <v>137635</v>
      </c>
      <c s="6" r="E19" t="n">
        <v>278779</v>
      </c>
    </row>
    <row r="20" spans="1:5">
      <c s="4" r="A20" t="s">
        <v>52</v>
      </c>
      <c s="6" r="C20" t="n">
        <v>314140</v>
      </c>
      <c s="6" r="D20" t="n">
        <v>137635</v>
      </c>
      <c s="6" r="E20" t="n">
        <v>278779</v>
      </c>
    </row>
    <row r="21" spans="1:5">
      <c s="3" r="A21" t="s">
        <v>53</v>
      </c>
    </row>
    <row r="22" spans="1:5">
      <c s="4" r="A22" t="s">
        <v>54</v>
      </c>
      <c s="4" r="B22" t="s">
        <v>55</v>
      </c>
      <c s="6" r="C22" t="n">
        <v>0</v>
      </c>
      <c s="6" r="D22" t="n">
        <v>0</v>
      </c>
      <c s="6" r="E22" t="n">
        <v>0</v>
      </c>
    </row>
    <row r="23" spans="1:5">
      <c s="4" r="A23" t="s">
        <v>56</v>
      </c>
      <c s="4" r="B23" t="s">
        <v>57</v>
      </c>
      <c s="6" r="C23" t="n">
        <v>1481</v>
      </c>
      <c s="6" r="D23" t="n">
        <v>744</v>
      </c>
      <c s="6" r="E23" t="n">
        <v>42</v>
      </c>
    </row>
    <row r="24" spans="1:5">
      <c s="4" r="A24" t="s">
        <v>58</v>
      </c>
      <c s="6" r="C24" t="n">
        <v>-19915</v>
      </c>
      <c s="6" r="D24" t="n">
        <v>8932</v>
      </c>
      <c s="6" r="E24" t="n">
        <v>0</v>
      </c>
    </row>
    <row r="25" spans="1:5">
      <c s="4" r="A25" t="s">
        <v>59</v>
      </c>
      <c s="6" r="C25" t="n">
        <v>7966600</v>
      </c>
      <c s="6" r="D25" t="n">
        <v>-744</v>
      </c>
      <c s="6" r="E25" t="n">
        <v>121373</v>
      </c>
    </row>
    <row r="26" spans="1:5">
      <c s="4" r="A26" t="s">
        <v>60</v>
      </c>
      <c s="6" r="C26" t="n">
        <v>-7780205</v>
      </c>
      <c s="6" r="D26" t="n">
        <v>-105049</v>
      </c>
      <c s="6" r="E26" t="n">
        <v>-400194</v>
      </c>
    </row>
    <row r="27" spans="1:5">
      <c s="4" r="A27" t="s">
        <v>61</v>
      </c>
      <c s="6" r="C27" t="n">
        <v>167961</v>
      </c>
      <c s="6" r="D27" t="n">
        <v>-96117</v>
      </c>
      <c s="6" r="E27" t="n">
        <v>-278779</v>
      </c>
    </row>
    <row r="28" spans="1:5">
      <c s="4" r="A28" t="s">
        <v>62</v>
      </c>
      <c s="7" r="C28" t="n">
        <v>482101</v>
      </c>
      <c s="7" r="D28" t="n">
        <v>41518</v>
      </c>
      <c s="7" r="E28" t="n">
        <v>0</v>
      </c>
    </row>
    <row r="29" spans="1:5">
      <c r="A29" t="n"/>
    </row>
    <row r="30" spans="1:5">
      <c s="4" r="A30" t="s">
        <v>55</v>
      </c>
      <c s="4" r="B30" t="s">
        <v>63</v>
      </c>
    </row>
    <row r="31" spans="1:5">
      <c s="4" r="A31" t="s">
        <v>57</v>
      </c>
      <c s="4" r="B31" t="s">
        <v>64</v>
      </c>
    </row>
  </sheetData>
  <mergeCells count="4">
    <mergeCell ref="A1:B1"/>
    <mergeCell ref="A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18"/>
  </cols>
  <sheetData>
    <row r="1" spans="1:3">
      <c s="1" r="A1" t="s">
        <v>186</v>
      </c>
      <c s="2" r="B1" t="s">
        <v>1</v>
      </c>
      <c s="2" r="C1" t="s">
        <v>67</v>
      </c>
    </row>
    <row r="2" spans="1:3">
      <c s="2" r="B2" t="s">
        <v>2</v>
      </c>
      <c s="2" r="C2" t="s">
        <v>149</v>
      </c>
    </row>
    <row r="3" spans="1:3">
      <c s="3" r="A3" t="s">
        <v>185</v>
      </c>
    </row>
    <row r="4" spans="1:3">
      <c s="4" r="A4" t="s">
        <v>187</v>
      </c>
      <c s="4" r="B4" t="s">
        <v>188</v>
      </c>
      <c s="4" r="C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24"/>
  </cols>
  <sheetData>
    <row r="1" spans="1:3">
      <c s="1" r="A1" t="s">
        <v>190</v>
      </c>
      <c s="2" r="B1" t="s">
        <v>1</v>
      </c>
      <c s="2" r="C1" t="s">
        <v>67</v>
      </c>
    </row>
    <row r="2" spans="1:3">
      <c s="2" r="B2" t="s">
        <v>2</v>
      </c>
      <c s="2" r="C2" t="s">
        <v>149</v>
      </c>
    </row>
    <row r="3" spans="1:3">
      <c s="3" r="A3" t="s">
        <v>185</v>
      </c>
    </row>
    <row r="4" spans="1:3">
      <c s="4" r="A4" t="s">
        <v>191</v>
      </c>
      <c s="4" r="B4" t="s">
        <v>192</v>
      </c>
      <c s="4" r="C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194</v>
      </c>
      <c s="2" r="B1" t="s">
        <v>1</v>
      </c>
      <c s="2" r="C1" t="s">
        <v>67</v>
      </c>
    </row>
    <row r="2" spans="1:3">
      <c s="2" r="B2" t="s">
        <v>2</v>
      </c>
      <c s="2" r="C2" t="s">
        <v>149</v>
      </c>
    </row>
    <row r="3" spans="1:3">
      <c s="3" r="A3" t="s">
        <v>185</v>
      </c>
    </row>
    <row r="4" spans="1:3">
      <c s="4" r="A4" t="s">
        <v>195</v>
      </c>
      <c s="4" r="B4" t="s">
        <v>196</v>
      </c>
      <c s="4" r="C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s="1" r="A1" t="s">
        <v>197</v>
      </c>
      <c s="2" r="B1" t="s">
        <v>1</v>
      </c>
      <c s="2" r="C1" t="s">
        <v>67</v>
      </c>
    </row>
    <row r="2" spans="1:3">
      <c s="2" r="B2" t="s">
        <v>2</v>
      </c>
      <c s="2" r="C2" t="s">
        <v>149</v>
      </c>
    </row>
    <row r="3" spans="1:3">
      <c s="3" r="A3" t="s">
        <v>185</v>
      </c>
    </row>
    <row r="4" spans="1:3">
      <c s="4" r="A4" t="s">
        <v>198</v>
      </c>
      <c s="4" r="B4" t="s">
        <v>199</v>
      </c>
      <c s="4" r="C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00</v>
      </c>
      <c s="2" r="B1" t="s">
        <v>1</v>
      </c>
      <c s="2" r="C1" t="s">
        <v>67</v>
      </c>
    </row>
    <row r="2" spans="1:3">
      <c s="2" r="B2" t="s">
        <v>2</v>
      </c>
      <c s="2" r="C2" t="s">
        <v>149</v>
      </c>
    </row>
    <row r="3" spans="1:3">
      <c s="3" r="A3" t="s">
        <v>185</v>
      </c>
    </row>
    <row r="4" spans="1:3">
      <c s="4" r="A4" t="s">
        <v>201</v>
      </c>
      <c s="4" r="B4" t="s">
        <v>202</v>
      </c>
      <c s="4" r="C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54"/>
  </cols>
  <sheetData>
    <row r="1" spans="1:3">
      <c s="1" r="A1" t="s">
        <v>204</v>
      </c>
      <c s="2" r="B1" t="s">
        <v>1</v>
      </c>
      <c s="2" r="C1" t="s">
        <v>67</v>
      </c>
    </row>
    <row r="2" spans="1:3">
      <c s="2" r="B2" t="s">
        <v>2</v>
      </c>
      <c s="2" r="C2" t="s">
        <v>149</v>
      </c>
    </row>
    <row r="3" spans="1:3">
      <c s="3" r="A3" t="s">
        <v>185</v>
      </c>
    </row>
    <row r="4" spans="1:3">
      <c s="4" r="A4" t="s">
        <v>205</v>
      </c>
      <c s="4" r="B4" t="s">
        <v>206</v>
      </c>
      <c s="4" r="C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08</v>
      </c>
      <c s="2" r="B1" t="s">
        <v>1</v>
      </c>
      <c s="2" r="C1" t="s">
        <v>67</v>
      </c>
    </row>
    <row r="2" spans="1:3">
      <c s="2" r="B2" t="s">
        <v>2</v>
      </c>
      <c s="2" r="C2" t="s">
        <v>149</v>
      </c>
    </row>
    <row r="3" spans="1:3">
      <c s="3" r="A3" t="s">
        <v>185</v>
      </c>
    </row>
    <row r="4" spans="1:3">
      <c s="4" r="A4" t="s">
        <v>209</v>
      </c>
      <c s="4" r="B4" t="s">
        <v>210</v>
      </c>
      <c s="4" r="C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12</v>
      </c>
      <c s="2" r="B1" t="s">
        <v>1</v>
      </c>
      <c s="2" r="C1" t="s">
        <v>67</v>
      </c>
    </row>
    <row r="2" spans="1:3">
      <c s="2" r="B2" t="s">
        <v>2</v>
      </c>
      <c s="2" r="C2" t="s">
        <v>149</v>
      </c>
    </row>
    <row r="3" spans="1:3">
      <c s="3" r="A3" t="s">
        <v>185</v>
      </c>
    </row>
    <row r="4" spans="1:3">
      <c s="4" r="A4" t="s">
        <v>213</v>
      </c>
      <c s="4" r="B4" t="s">
        <v>214</v>
      </c>
      <c s="4" r="C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16</v>
      </c>
      <c s="2" r="B1" t="s">
        <v>1</v>
      </c>
      <c s="2" r="C1" t="s">
        <v>67</v>
      </c>
    </row>
    <row r="2" spans="1:3">
      <c s="2" r="B2" t="s">
        <v>2</v>
      </c>
      <c s="2" r="C2" t="s">
        <v>149</v>
      </c>
    </row>
    <row r="3" spans="1:3">
      <c s="3" r="A3" t="s">
        <v>185</v>
      </c>
    </row>
    <row r="4" spans="1:3">
      <c s="4" r="A4" t="s">
        <v>217</v>
      </c>
      <c s="4" r="B4" t="s">
        <v>218</v>
      </c>
      <c s="4" r="C4" t="s">
        <v>2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0</v>
      </c>
      <c s="2" r="B1" t="s">
        <v>1</v>
      </c>
    </row>
    <row r="2" spans="1:2">
      <c s="2" r="B2" t="s">
        <v>2</v>
      </c>
    </row>
    <row r="3" spans="1:2">
      <c s="3" r="A3" t="s">
        <v>185</v>
      </c>
    </row>
    <row r="4" spans="1:2">
      <c s="4" r="A4" t="s">
        <v>221</v>
      </c>
      <c s="4" r="B4" t="s">
        <v>2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62"/>
    <col customWidth="1" max="2" min="2" width="37"/>
    <col customWidth="1" max="3" min="3" width="37"/>
    <col customWidth="1" max="4" min="4" width="37"/>
    <col customWidth="1" max="5" min="5" width="37"/>
    <col customWidth="1" max="6" min="6" width="37"/>
    <col customWidth="1" max="7" min="7" width="37"/>
  </cols>
  <sheetData>
    <row r="1" spans="1:7">
      <c s="1" r="A1" t="s">
        <v>65</v>
      </c>
      <c s="2" r="B1" t="s">
        <v>66</v>
      </c>
      <c s="2" r="D1" t="s">
        <v>1</v>
      </c>
      <c s="2" r="F1" t="s">
        <v>67</v>
      </c>
    </row>
    <row r="2" spans="1:7">
      <c s="2" r="B2" t="s">
        <v>68</v>
      </c>
      <c s="2" r="C2" t="s">
        <v>69</v>
      </c>
      <c s="2" r="D2" t="s">
        <v>68</v>
      </c>
      <c s="2" r="E2" t="s">
        <v>69</v>
      </c>
      <c s="2" r="F2" t="s">
        <v>70</v>
      </c>
      <c s="2" r="G2" t="s">
        <v>71</v>
      </c>
    </row>
    <row r="3" spans="1:7">
      <c s="3" r="A3" t="s">
        <v>72</v>
      </c>
    </row>
    <row r="4" spans="1:7">
      <c s="4" r="A4" t="s">
        <v>73</v>
      </c>
      <c s="7" r="B4" t="n">
        <v>0</v>
      </c>
      <c s="7" r="C4" t="n">
        <v>0</v>
      </c>
      <c s="7" r="D4" t="n">
        <v>0</v>
      </c>
      <c s="7" r="E4" t="n">
        <v>0</v>
      </c>
      <c s="7" r="F4" t="n">
        <v>0</v>
      </c>
      <c s="7" r="G4" t="n">
        <v>0</v>
      </c>
    </row>
    <row r="5" spans="1:7">
      <c s="3" r="A5" t="s">
        <v>74</v>
      </c>
    </row>
    <row r="6" spans="1:7">
      <c s="4" r="A6" t="s">
        <v>75</v>
      </c>
      <c s="6" r="B6" t="n">
        <v>-618599</v>
      </c>
      <c s="6" r="C6" t="n">
        <v>0</v>
      </c>
      <c s="6" r="D6" t="n">
        <v>-618599</v>
      </c>
      <c s="6" r="E6" t="n">
        <v>0</v>
      </c>
      <c s="6" r="F6" t="n">
        <v>0</v>
      </c>
      <c s="6" r="G6" t="n">
        <v>0</v>
      </c>
    </row>
    <row r="7" spans="1:7">
      <c s="4" r="A7" t="s">
        <v>76</v>
      </c>
      <c s="6" r="B7" t="n">
        <v>-252498</v>
      </c>
      <c s="6" r="C7" t="n">
        <v>0</v>
      </c>
      <c s="6" r="D7" t="n">
        <v>-499898</v>
      </c>
      <c s="6" r="E7" t="n">
        <v>0</v>
      </c>
      <c s="6" r="F7" t="n">
        <v>0</v>
      </c>
      <c s="6" r="G7" t="n">
        <v>0</v>
      </c>
    </row>
    <row r="8" spans="1:7">
      <c s="4" r="A8" t="s">
        <v>77</v>
      </c>
      <c s="7" r="B8" t="n">
        <v>-364730</v>
      </c>
      <c s="7" r="C8" t="n">
        <v>0</v>
      </c>
      <c s="7" r="D8" t="n">
        <v>-539121</v>
      </c>
      <c s="7" r="E8" t="n">
        <v>0</v>
      </c>
      <c s="7" r="F8" t="n">
        <v>-28125</v>
      </c>
      <c s="7" r="G8" t="n">
        <v>-41200</v>
      </c>
    </row>
    <row r="9" spans="1:7">
      <c s="4" r="A9" t="s">
        <v>78</v>
      </c>
      <c s="6" r="B9" t="n">
        <v>-1235827</v>
      </c>
      <c s="6" r="C9" t="n">
        <v>0</v>
      </c>
      <c s="6" r="D9" t="n">
        <v>-1657618</v>
      </c>
      <c s="6" r="E9" t="n">
        <v>0</v>
      </c>
      <c s="6" r="F9" t="n">
        <v>-28125</v>
      </c>
      <c s="6" r="G9" t="n">
        <v>-41200</v>
      </c>
    </row>
    <row r="10" spans="1:7">
      <c s="4" r="A10" t="s">
        <v>79</v>
      </c>
      <c s="7" r="B10" t="n">
        <v>-1235827</v>
      </c>
      <c s="7" r="C10" t="n">
        <v>0</v>
      </c>
      <c s="7" r="D10" t="n">
        <v>-1657618</v>
      </c>
      <c s="7" r="E10" t="n">
        <v>0</v>
      </c>
      <c s="7" r="F10" t="n">
        <v>-28125</v>
      </c>
      <c s="7" r="G10" t="n">
        <v>-41200</v>
      </c>
    </row>
    <row r="11" spans="1:7">
      <c s="4" r="A11" t="s">
        <v>80</v>
      </c>
      <c s="6" r="B11" t="n">
        <v>-6934</v>
      </c>
      <c s="6" r="C11" t="n">
        <v>0</v>
      </c>
      <c s="6" r="D11" t="n">
        <v>-18763</v>
      </c>
      <c s="6" r="E11" t="n">
        <v>0</v>
      </c>
      <c s="6" r="F11" t="n">
        <v>-20745</v>
      </c>
      <c s="6" r="G11" t="n">
        <v>-10200</v>
      </c>
    </row>
    <row r="12" spans="1:7">
      <c s="4" r="A12" t="s">
        <v>81</v>
      </c>
      <c s="6" r="B12" t="n">
        <v>-5343088</v>
      </c>
      <c s="6" r="C12" t="n">
        <v>0</v>
      </c>
      <c s="6" r="D12" t="n">
        <v>-5343088</v>
      </c>
      <c s="6" r="E12" t="n">
        <v>0</v>
      </c>
      <c s="6" r="F12" t="n">
        <v>0</v>
      </c>
      <c s="6" r="G12" t="n">
        <v>0</v>
      </c>
    </row>
    <row r="13" spans="1:7">
      <c s="4" r="A13" t="s">
        <v>82</v>
      </c>
      <c s="7" r="B13" t="n">
        <v>20165</v>
      </c>
      <c s="7" r="C13" t="n">
        <v>0</v>
      </c>
      <c s="7" r="D13" t="n">
        <v>20532</v>
      </c>
      <c s="7" r="E13" t="n">
        <v>0</v>
      </c>
      <c s="7" r="F13" t="n">
        <v>0</v>
      </c>
      <c s="7" r="G13" t="n">
        <v>0</v>
      </c>
    </row>
    <row r="14" spans="1:7">
      <c s="4" r="A14" t="s">
        <v>83</v>
      </c>
      <c s="6" r="B14" t="n">
        <v>0</v>
      </c>
      <c s="6" r="C14" t="n">
        <v>0</v>
      </c>
      <c s="6" r="D14" t="n">
        <v>1808</v>
      </c>
      <c s="6" r="E14" t="n">
        <v>0</v>
      </c>
      <c s="6" r="F14" t="n">
        <v>0</v>
      </c>
      <c s="6" r="G14" t="n">
        <v>0</v>
      </c>
    </row>
    <row r="15" spans="1:7">
      <c s="4" r="A15" t="s">
        <v>84</v>
      </c>
      <c s="6" r="B15" t="n">
        <v>-678027</v>
      </c>
      <c s="6" r="C15" t="n">
        <v>0</v>
      </c>
      <c s="6" r="D15" t="n">
        <v>-678027</v>
      </c>
      <c s="6" r="E15" t="n">
        <v>0</v>
      </c>
      <c s="6" r="F15" t="n">
        <v>0</v>
      </c>
      <c s="6" r="G15" t="n">
        <v>0</v>
      </c>
    </row>
    <row r="16" spans="1:7">
      <c s="4" r="A16" t="s">
        <v>85</v>
      </c>
      <c s="7" r="B16" t="n">
        <v>0</v>
      </c>
      <c s="7" r="C16" t="n">
        <v>0</v>
      </c>
      <c s="7" r="D16" t="n">
        <v>0</v>
      </c>
      <c s="7" r="E16" t="n">
        <v>0</v>
      </c>
      <c s="7" r="F16" t="n">
        <v>-125000</v>
      </c>
      <c s="7" r="G16" t="n">
        <v>0</v>
      </c>
    </row>
    <row r="17" spans="1:7">
      <c s="4" r="A17" t="s">
        <v>86</v>
      </c>
      <c s="6" r="B17" t="n">
        <v>-6007884</v>
      </c>
      <c s="6" r="C17" t="n">
        <v>0</v>
      </c>
      <c s="6" r="D17" t="n">
        <v>-6017538</v>
      </c>
      <c s="6" r="E17" t="n">
        <v>0</v>
      </c>
      <c s="6" r="F17" t="n">
        <v>-145745</v>
      </c>
      <c s="6" r="G17" t="n">
        <v>-10200</v>
      </c>
    </row>
    <row r="18" spans="1:7">
      <c s="4" r="A18" t="s">
        <v>87</v>
      </c>
      <c s="6" r="B18" t="n">
        <v>0</v>
      </c>
      <c s="6" r="C18" t="n">
        <v>0</v>
      </c>
      <c s="6" r="D18" t="n">
        <v>0</v>
      </c>
      <c s="6" r="E18" t="n">
        <v>0</v>
      </c>
      <c s="6" r="F18" t="n">
        <v>0</v>
      </c>
      <c s="6" r="G18" t="n">
        <v>0</v>
      </c>
    </row>
    <row r="19" spans="1:7">
      <c s="4" r="A19" t="s">
        <v>88</v>
      </c>
      <c s="8" r="B19" t="n">
        <v>-0.54</v>
      </c>
      <c s="7" r="C19" t="n">
        <v>0</v>
      </c>
      <c s="8" r="D19" t="n">
        <v>-0.8100000000000001</v>
      </c>
      <c s="7" r="E19" t="n">
        <v>0</v>
      </c>
      <c s="8" r="F19" t="n">
        <v>-0.26</v>
      </c>
      <c s="8" r="G19" t="n">
        <v>-0.12</v>
      </c>
    </row>
    <row r="20" spans="1:7">
      <c s="4" r="A20" t="s">
        <v>89</v>
      </c>
      <c s="6" r="B20" t="n">
        <v>13413006</v>
      </c>
      <c s="6" r="C20" t="n">
        <v>7438141</v>
      </c>
      <c s="6" r="D20" t="n">
        <v>9451649</v>
      </c>
      <c s="6" r="E20" t="n">
        <v>7438141</v>
      </c>
      <c s="6" r="F20" t="n">
        <v>661111</v>
      </c>
      <c s="6" r="G20" t="n">
        <v>423782</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3</v>
      </c>
      <c s="2" r="B1" t="s">
        <v>1</v>
      </c>
    </row>
    <row r="2" spans="1:2">
      <c s="2" r="B2" t="s">
        <v>2</v>
      </c>
    </row>
    <row r="3" spans="1:2">
      <c s="3" r="A3" t="s">
        <v>185</v>
      </c>
    </row>
    <row r="4" spans="1:2">
      <c s="4" r="A4" t="s">
        <v>224</v>
      </c>
      <c s="4" r="B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226</v>
      </c>
      <c s="2" r="B1" t="s">
        <v>1</v>
      </c>
    </row>
    <row r="2" spans="1:2">
      <c s="2" r="B2" t="s">
        <v>2</v>
      </c>
    </row>
    <row r="3" spans="1:2">
      <c s="3" r="A3" t="s">
        <v>185</v>
      </c>
    </row>
    <row r="4" spans="1:2">
      <c s="4" r="A4" t="s">
        <v>227</v>
      </c>
      <c s="4" r="B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29</v>
      </c>
      <c s="2" r="B1" t="s">
        <v>1</v>
      </c>
    </row>
    <row r="2" spans="1:2">
      <c s="2" r="B2" t="s">
        <v>2</v>
      </c>
    </row>
    <row r="3" spans="1:2">
      <c s="3" r="A3" t="s">
        <v>185</v>
      </c>
    </row>
    <row r="4" spans="1:2">
      <c s="4" r="A4" t="s">
        <v>230</v>
      </c>
      <c s="4" r="B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2</v>
      </c>
      <c s="2" r="B1" t="s">
        <v>1</v>
      </c>
      <c s="2" r="C1" t="s">
        <v>67</v>
      </c>
    </row>
    <row r="2" spans="1:3">
      <c s="2" r="B2" t="s">
        <v>2</v>
      </c>
      <c s="2" r="C2" t="s">
        <v>149</v>
      </c>
    </row>
    <row r="3" spans="1:3">
      <c s="3" r="A3" t="s">
        <v>233</v>
      </c>
    </row>
    <row r="4" spans="1:3">
      <c s="4" r="A4" t="s">
        <v>234</v>
      </c>
      <c s="4" r="B4" t="s">
        <v>235</v>
      </c>
      <c s="4" r="C4" t="s">
        <v>2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36</v>
      </c>
      <c s="2" r="B1" t="s">
        <v>1</v>
      </c>
      <c s="2" r="C1" t="s">
        <v>67</v>
      </c>
    </row>
    <row r="2" spans="1:3">
      <c s="2" r="B2" t="s">
        <v>2</v>
      </c>
      <c s="2" r="C2" t="s">
        <v>149</v>
      </c>
    </row>
    <row r="3" spans="1:3">
      <c s="3" r="A3" t="s">
        <v>233</v>
      </c>
    </row>
    <row r="4" spans="1:3">
      <c s="4" r="A4" t="s">
        <v>237</v>
      </c>
      <c s="4" r="B4" t="s">
        <v>238</v>
      </c>
      <c s="4" r="C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0</v>
      </c>
      <c s="2" r="B1" t="s">
        <v>1</v>
      </c>
    </row>
    <row r="2" spans="1:2">
      <c s="2" r="B2" t="s">
        <v>2</v>
      </c>
    </row>
    <row r="3" spans="1:2">
      <c s="3" r="A3" t="s">
        <v>233</v>
      </c>
    </row>
    <row r="4" spans="1:2">
      <c s="4" r="A4" t="s">
        <v>241</v>
      </c>
      <c s="4" r="B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s="1" r="A1" t="s">
        <v>243</v>
      </c>
      <c s="2" r="B1" t="s">
        <v>1</v>
      </c>
      <c s="2" r="C1" t="s">
        <v>67</v>
      </c>
    </row>
    <row r="2" spans="1:3">
      <c s="2" r="B2" t="s">
        <v>2</v>
      </c>
      <c s="2" r="C2" t="s">
        <v>149</v>
      </c>
    </row>
    <row r="3" spans="1:3">
      <c s="3" r="A3" t="s">
        <v>233</v>
      </c>
    </row>
    <row r="4" spans="1:3">
      <c s="4" r="A4" t="s">
        <v>244</v>
      </c>
      <c s="4" r="B4" t="s">
        <v>245</v>
      </c>
      <c s="4" r="C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233</v>
      </c>
    </row>
    <row r="4" spans="1:2">
      <c s="4" r="A4" t="s">
        <v>248</v>
      </c>
      <c s="4" r="B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0</v>
      </c>
      <c s="2" r="B1" t="s">
        <v>1</v>
      </c>
    </row>
    <row r="2" spans="1:2">
      <c s="2" r="B2" t="s">
        <v>2</v>
      </c>
    </row>
    <row r="3" spans="1:2">
      <c s="3" r="A3" t="s">
        <v>233</v>
      </c>
    </row>
    <row r="4" spans="1:2">
      <c s="4" r="A4" t="s">
        <v>251</v>
      </c>
      <c s="4" r="B4" t="s">
        <v>2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3</v>
      </c>
      <c s="2" r="B1" t="s">
        <v>1</v>
      </c>
    </row>
    <row r="2" spans="1:2">
      <c s="2" r="B2" t="s">
        <v>2</v>
      </c>
    </row>
    <row r="3" spans="1:2">
      <c s="3" r="A3" t="s">
        <v>233</v>
      </c>
    </row>
    <row r="4" spans="1:2">
      <c s="4" r="A4" t="s">
        <v>254</v>
      </c>
      <c s="4" r="B4" t="s">
        <v>2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s>
  <sheetData>
    <row r="1" spans="1:7">
      <c s="1" r="A1" t="s">
        <v>90</v>
      </c>
      <c s="2" r="B1" t="s">
        <v>66</v>
      </c>
      <c s="2" r="D1" t="s">
        <v>1</v>
      </c>
      <c s="2" r="F1" t="s">
        <v>67</v>
      </c>
    </row>
    <row r="2" spans="1:7">
      <c s="2" r="B2" t="s">
        <v>31</v>
      </c>
      <c s="2" r="C2" t="s">
        <v>91</v>
      </c>
      <c s="2" r="D2" t="s">
        <v>31</v>
      </c>
      <c s="2" r="E2" t="s">
        <v>91</v>
      </c>
      <c s="2" r="F2" t="s">
        <v>32</v>
      </c>
      <c s="2" r="G2" t="s">
        <v>33</v>
      </c>
    </row>
    <row r="3" spans="1:7">
      <c s="3" r="A3" t="s">
        <v>92</v>
      </c>
    </row>
    <row r="4" spans="1:7">
      <c s="4" r="A4" t="s">
        <v>93</v>
      </c>
      <c s="6" r="B4" t="n">
        <v>-7243711</v>
      </c>
      <c s="6" r="C4" t="n">
        <v>0</v>
      </c>
      <c s="6" r="D4" t="n">
        <v>-7675156</v>
      </c>
      <c s="6" r="E4" t="n">
        <v>0</v>
      </c>
      <c s="6" r="F4" t="n">
        <v>0</v>
      </c>
      <c s="6" r="G4" t="n">
        <v>0</v>
      </c>
    </row>
    <row r="5" spans="1:7">
      <c s="4" r="A5" t="s">
        <v>94</v>
      </c>
      <c s="6" r="B5" t="n">
        <v>-3297</v>
      </c>
      <c s="6" r="C5" t="n">
        <v>0</v>
      </c>
      <c s="6" r="D5" t="n">
        <v>-28847</v>
      </c>
      <c s="6" r="E5" t="n">
        <v>0</v>
      </c>
      <c s="6" r="F5" t="n">
        <v>0</v>
      </c>
      <c s="6" r="G5" t="n">
        <v>0</v>
      </c>
    </row>
    <row r="6" spans="1:7">
      <c s="4" r="A6" t="s">
        <v>95</v>
      </c>
      <c s="7" r="B6" t="n">
        <v>-7247008</v>
      </c>
      <c s="7" r="C6" t="n">
        <v>0</v>
      </c>
      <c s="7" r="D6" t="n">
        <v>-7704003</v>
      </c>
      <c s="7" r="E6" t="n">
        <v>0</v>
      </c>
      <c s="7" r="F6" t="n">
        <v>0</v>
      </c>
      <c s="7" r="G6" t="n">
        <v>0</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80"/>
    <col customWidth="1" max="3" min="3" width="80"/>
  </cols>
  <sheetData>
    <row r="1" spans="1:3">
      <c s="1" r="A1" t="s">
        <v>256</v>
      </c>
      <c s="2" r="B1" t="s">
        <v>1</v>
      </c>
      <c s="2" r="C1" t="s">
        <v>67</v>
      </c>
    </row>
    <row r="2" spans="1:3">
      <c s="2" r="B2" t="s">
        <v>2</v>
      </c>
      <c s="2" r="C2" t="s">
        <v>149</v>
      </c>
    </row>
    <row r="3" spans="1:3">
      <c s="3" r="A3" t="s">
        <v>233</v>
      </c>
    </row>
    <row r="4" spans="1:3">
      <c s="4" r="A4" t="s">
        <v>237</v>
      </c>
      <c s="4" r="B4" t="s">
        <v>238</v>
      </c>
      <c s="4" r="C4" t="s">
        <v>2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2"/>
    <col customWidth="1" max="2" min="2" width="20"/>
    <col customWidth="1" max="3" min="3" width="21"/>
    <col customWidth="1" max="4" min="4" width="27"/>
    <col customWidth="1" max="5" min="5" width="20"/>
    <col customWidth="1" max="6" min="6" width="28"/>
  </cols>
  <sheetData>
    <row r="1" spans="1:6">
      <c s="1" r="A1" t="s">
        <v>96</v>
      </c>
      <c s="2" r="B1" t="s">
        <v>97</v>
      </c>
      <c s="2" r="C1" t="s">
        <v>98</v>
      </c>
      <c s="2" r="D1" t="s">
        <v>99</v>
      </c>
      <c s="2" r="E1" t="s">
        <v>100</v>
      </c>
      <c s="2" r="F1" t="s">
        <v>101</v>
      </c>
    </row>
    <row r="2" spans="1:6">
      <c s="4" r="A2" t="s">
        <v>102</v>
      </c>
      <c s="6" r="B2" t="n">
        <v>423782</v>
      </c>
      <c s="6" r="C2" t="n">
        <v>42</v>
      </c>
      <c s="6" r="D2" t="n">
        <v>121373</v>
      </c>
      <c s="6" r="E2" t="n">
        <v>-348794</v>
      </c>
      <c s="6" r="F2" t="n">
        <v>-227379</v>
      </c>
    </row>
    <row r="3" spans="1:6">
      <c s="4" r="A3" t="s">
        <v>103</v>
      </c>
      <c s="4" r="B3" t="s">
        <v>104</v>
      </c>
      <c s="4" r="C3" t="s">
        <v>104</v>
      </c>
      <c s="4" r="D3" t="s">
        <v>104</v>
      </c>
      <c s="4" r="E3" t="s">
        <v>104</v>
      </c>
      <c s="4" r="F3" t="s">
        <v>104</v>
      </c>
    </row>
    <row r="4" spans="1:6">
      <c s="4" r="A4" t="s">
        <v>105</v>
      </c>
      <c s="4" r="B4" t="s">
        <v>104</v>
      </c>
      <c s="4" r="C4" t="s">
        <v>104</v>
      </c>
      <c s="4" r="D4" t="s">
        <v>104</v>
      </c>
      <c s="4" r="E4" t="s">
        <v>104</v>
      </c>
      <c s="4" r="F4" t="s">
        <v>104</v>
      </c>
    </row>
    <row r="5" spans="1:6">
      <c s="4" r="A5" t="s">
        <v>106</v>
      </c>
      <c s="4" r="B5" t="s">
        <v>104</v>
      </c>
      <c s="4" r="C5" t="s">
        <v>104</v>
      </c>
      <c s="4" r="D5" t="s">
        <v>104</v>
      </c>
      <c s="4" r="E5" t="s">
        <v>104</v>
      </c>
      <c s="4" r="F5" t="s">
        <v>104</v>
      </c>
    </row>
    <row r="6" spans="1:6">
      <c s="4" r="A6" t="s">
        <v>93</v>
      </c>
      <c s="4" r="B6" t="s">
        <v>104</v>
      </c>
      <c s="4" r="C6" t="s">
        <v>104</v>
      </c>
      <c s="4" r="D6" t="s">
        <v>104</v>
      </c>
      <c s="6" r="E6" t="n">
        <v>-51400</v>
      </c>
      <c s="6" r="F6" t="n">
        <v>-51400</v>
      </c>
    </row>
    <row r="7" spans="1:6">
      <c s="4" r="A7" t="s">
        <v>107</v>
      </c>
      <c s="6" r="B7" t="n">
        <v>423782</v>
      </c>
      <c s="6" r="C7" t="n">
        <v>42</v>
      </c>
      <c s="6" r="D7" t="n">
        <v>121373</v>
      </c>
      <c s="6" r="E7" t="n">
        <v>-400194</v>
      </c>
      <c s="6" r="F7" t="n">
        <v>-278779</v>
      </c>
    </row>
    <row r="8" spans="1:6">
      <c s="4" r="A8" t="s">
        <v>108</v>
      </c>
      <c s="6" r="B8" t="n">
        <v>423782</v>
      </c>
      <c s="6" r="C8" t="n">
        <v>42</v>
      </c>
      <c s="6" r="D8" t="n">
        <v>121373</v>
      </c>
      <c s="6" r="E8" t="n">
        <v>-400194</v>
      </c>
      <c s="6" r="F8" t="n">
        <v>-278779</v>
      </c>
    </row>
    <row r="9" spans="1:6">
      <c s="4" r="A9" t="s">
        <v>103</v>
      </c>
      <c s="4" r="B9" t="s">
        <v>104</v>
      </c>
      <c s="4" r="C9" t="s">
        <v>104</v>
      </c>
      <c s="6" r="D9" t="n">
        <v>17490</v>
      </c>
      <c s="4" r="E9" t="s">
        <v>104</v>
      </c>
      <c s="6" r="F9" t="n">
        <v>17490</v>
      </c>
    </row>
    <row r="10" spans="1:6">
      <c s="4" r="A10" t="s">
        <v>105</v>
      </c>
      <c s="6" r="B10" t="n">
        <v>4125000</v>
      </c>
      <c s="6" r="C10" t="n">
        <v>413</v>
      </c>
      <c s="6" r="D10" t="n">
        <v>124587</v>
      </c>
      <c s="4" r="E10" t="s">
        <v>104</v>
      </c>
      <c s="6" r="F10" t="n">
        <v>125000</v>
      </c>
    </row>
    <row r="11" spans="1:6">
      <c s="4" r="A11" t="s">
        <v>106</v>
      </c>
      <c s="4" r="B11" t="s">
        <v>104</v>
      </c>
      <c s="4" r="C11" t="s">
        <v>104</v>
      </c>
      <c s="6" r="D11" t="n">
        <v>125000</v>
      </c>
      <c s="4" r="E11" t="s">
        <v>104</v>
      </c>
      <c s="6" r="F11" t="n">
        <v>125000</v>
      </c>
    </row>
    <row r="12" spans="1:6">
      <c s="4" r="A12" t="s">
        <v>93</v>
      </c>
      <c s="4" r="B12" t="s">
        <v>104</v>
      </c>
      <c s="4" r="C12" t="s">
        <v>104</v>
      </c>
      <c s="4" r="D12" t="s">
        <v>104</v>
      </c>
      <c s="6" r="E12" t="n">
        <v>-173870</v>
      </c>
      <c s="6" r="F12" t="n">
        <v>-173870</v>
      </c>
    </row>
    <row r="13" spans="1:6">
      <c s="4" r="A13" t="s">
        <v>109</v>
      </c>
      <c s="6" r="B13" t="n">
        <v>4548782</v>
      </c>
      <c s="6" r="C13" t="n">
        <v>455</v>
      </c>
      <c s="6" r="D13" t="n">
        <v>388450</v>
      </c>
      <c s="6" r="E13" t="n">
        <v>-574064</v>
      </c>
      <c s="6" r="F13" t="n">
        <v>-18515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72"/>
    <col customWidth="1" max="2" min="2" width="21"/>
    <col customWidth="1" max="3" min="3" width="21"/>
    <col customWidth="1" max="4" min="4" width="21"/>
    <col customWidth="1" max="5" min="5" width="21"/>
  </cols>
  <sheetData>
    <row r="1" spans="1:5">
      <c s="1" r="A1" t="s">
        <v>110</v>
      </c>
      <c s="2" r="B1" t="s">
        <v>1</v>
      </c>
      <c s="2" r="D1" t="s">
        <v>67</v>
      </c>
    </row>
    <row r="2" spans="1:5">
      <c s="2" r="B2" t="s">
        <v>31</v>
      </c>
      <c s="2" r="C2" t="s">
        <v>91</v>
      </c>
      <c s="2" r="D2" t="s">
        <v>32</v>
      </c>
      <c s="2" r="E2" t="s">
        <v>33</v>
      </c>
    </row>
    <row r="3" spans="1:5">
      <c s="3" r="A3" t="s">
        <v>111</v>
      </c>
    </row>
    <row r="4" spans="1:5">
      <c s="4" r="A4" t="s">
        <v>93</v>
      </c>
      <c s="6" r="B4" t="n">
        <v>-7675156</v>
      </c>
      <c s="6" r="C4" t="n">
        <v>0</v>
      </c>
      <c s="6" r="D4" t="n">
        <v>-173870</v>
      </c>
      <c s="6" r="E4" t="n">
        <v>-51400</v>
      </c>
    </row>
    <row r="5" spans="1:5">
      <c s="4" r="A5" t="s">
        <v>112</v>
      </c>
      <c s="7" r="B5" t="n">
        <v>4132</v>
      </c>
      <c s="7" r="C5" t="n">
        <v>0</v>
      </c>
      <c s="7" r="D5" t="n">
        <v>0</v>
      </c>
      <c s="7" r="E5" t="n">
        <v>0</v>
      </c>
    </row>
    <row r="6" spans="1:5">
      <c s="4" r="A6" t="s">
        <v>85</v>
      </c>
      <c s="6" r="B6" t="n">
        <v>9555</v>
      </c>
      <c s="6" r="C6" t="n">
        <v>0</v>
      </c>
      <c s="6" r="D6" t="n">
        <v>125000</v>
      </c>
      <c s="6" r="E6" t="n">
        <v>0</v>
      </c>
    </row>
    <row r="7" spans="1:5">
      <c s="4" r="A7" t="s">
        <v>113</v>
      </c>
      <c s="6" r="B7" t="n">
        <v>-367</v>
      </c>
      <c s="6" r="C7" t="n">
        <v>0</v>
      </c>
      <c s="6" r="D7" t="n">
        <v>0</v>
      </c>
      <c s="6" r="E7" t="n">
        <v>0</v>
      </c>
    </row>
    <row r="8" spans="1:5">
      <c s="4" r="A8" t="s">
        <v>114</v>
      </c>
      <c s="6" r="B8" t="n">
        <v>-20165</v>
      </c>
      <c s="6" r="C8" t="n">
        <v>0</v>
      </c>
      <c s="6" r="D8" t="n">
        <v>0</v>
      </c>
      <c s="6" r="E8" t="n">
        <v>0</v>
      </c>
    </row>
    <row r="9" spans="1:5">
      <c s="4" r="A9" t="s">
        <v>115</v>
      </c>
      <c s="6" r="B9" t="n">
        <v>617900</v>
      </c>
      <c s="6" r="C9" t="n">
        <v>0</v>
      </c>
      <c s="6" r="D9" t="n">
        <v>0</v>
      </c>
      <c s="6" r="E9" t="n">
        <v>0</v>
      </c>
    </row>
    <row r="10" spans="1:5">
      <c s="4" r="A10" t="s">
        <v>116</v>
      </c>
      <c s="6" r="B10" t="n">
        <v>0</v>
      </c>
      <c s="6" r="C10" t="n">
        <v>0</v>
      </c>
      <c s="6" r="D10" t="n">
        <v>0</v>
      </c>
      <c s="6" r="E10" t="n">
        <v>36000</v>
      </c>
    </row>
    <row r="11" spans="1:5">
      <c s="4" r="A11" t="s">
        <v>117</v>
      </c>
      <c s="6" r="B11" t="n">
        <v>678027</v>
      </c>
      <c s="6" r="C11" t="n">
        <v>0</v>
      </c>
      <c s="6" r="D11" t="n">
        <v>0</v>
      </c>
      <c s="6" r="E11" t="n">
        <v>0</v>
      </c>
    </row>
    <row r="12" spans="1:5">
      <c s="4" r="A12" t="s">
        <v>118</v>
      </c>
      <c s="6" r="B12" t="n">
        <v>0</v>
      </c>
      <c s="6" r="C12" t="n">
        <v>0</v>
      </c>
      <c s="6" r="D12" t="n">
        <v>21625</v>
      </c>
      <c s="6" r="E12" t="n">
        <v>0</v>
      </c>
    </row>
    <row r="13" spans="1:5">
      <c s="4" r="A13" t="s">
        <v>119</v>
      </c>
      <c s="7" r="B13" t="n">
        <v>0</v>
      </c>
      <c s="7" r="C13" t="n">
        <v>0</v>
      </c>
      <c s="7" r="D13" t="n">
        <v>0</v>
      </c>
      <c s="7" r="E13" t="n">
        <v>0</v>
      </c>
    </row>
    <row r="14" spans="1:5">
      <c s="4" r="A14" t="s">
        <v>120</v>
      </c>
      <c s="6" r="B14" t="n">
        <v>0</v>
      </c>
      <c s="6" r="C14" t="n">
        <v>0</v>
      </c>
      <c s="6" r="D14" t="n">
        <v>17490</v>
      </c>
      <c s="6" r="E14" t="n">
        <v>0</v>
      </c>
    </row>
    <row r="15" spans="1:5">
      <c s="3" r="A15" t="s">
        <v>121</v>
      </c>
    </row>
    <row r="16" spans="1:5">
      <c s="4" r="A16" t="s">
        <v>122</v>
      </c>
      <c s="7" r="B16" t="n">
        <v>0</v>
      </c>
      <c s="7" r="C16" t="n">
        <v>0</v>
      </c>
      <c s="7" r="D16" t="n">
        <v>3255</v>
      </c>
      <c s="7" r="E16" t="n">
        <v>9450</v>
      </c>
    </row>
    <row r="17" spans="1:5">
      <c s="4" r="A17" t="s">
        <v>123</v>
      </c>
      <c s="6" r="B17" t="n">
        <v>131553</v>
      </c>
      <c s="6" r="C17" t="n">
        <v>0</v>
      </c>
      <c s="6" r="D17" t="n">
        <v>7500</v>
      </c>
      <c s="6" r="E17" t="n">
        <v>0</v>
      </c>
    </row>
    <row r="18" spans="1:5">
      <c s="4" r="A18" t="s">
        <v>124</v>
      </c>
      <c s="7" r="B18" t="n">
        <v>11607</v>
      </c>
      <c s="7" r="C18" t="n">
        <v>0</v>
      </c>
      <c s="7" r="D18" t="n">
        <v>0</v>
      </c>
      <c s="7" r="E18" t="n">
        <v>0</v>
      </c>
    </row>
    <row r="19" spans="1:5">
      <c s="4" r="A19" t="s">
        <v>125</v>
      </c>
      <c s="6" r="B19" t="n">
        <v>48506</v>
      </c>
      <c s="6" r="C19" t="n">
        <v>0</v>
      </c>
      <c s="6" r="D19" t="n">
        <v>0</v>
      </c>
      <c s="6" r="E19" t="n">
        <v>0</v>
      </c>
    </row>
    <row r="20" spans="1:5">
      <c s="4" r="A20" t="s">
        <v>126</v>
      </c>
      <c s="6" r="B20" t="n">
        <v>18999</v>
      </c>
      <c s="6" r="C20" t="n">
        <v>0</v>
      </c>
      <c s="6" r="D20" t="n">
        <v>0</v>
      </c>
      <c s="6" r="E20" t="n">
        <v>0</v>
      </c>
    </row>
    <row r="21" spans="1:5">
      <c s="4" r="A21" t="s">
        <v>127</v>
      </c>
      <c s="7" r="B21" t="n">
        <v>-5094</v>
      </c>
      <c s="7" r="C21" t="n">
        <v>0</v>
      </c>
      <c s="7" r="D21" t="n">
        <v>0</v>
      </c>
      <c s="7" r="E21" t="n">
        <v>0</v>
      </c>
    </row>
    <row r="22" spans="1:5">
      <c s="4" r="A22" t="s">
        <v>128</v>
      </c>
      <c s="6" r="B22" t="n">
        <v>5431</v>
      </c>
      <c s="6" r="C22" t="n">
        <v>0</v>
      </c>
      <c s="6" r="D22" t="n">
        <v>0</v>
      </c>
      <c s="6" r="E22" t="n">
        <v>0</v>
      </c>
    </row>
    <row r="23" spans="1:5">
      <c s="4" r="A23" t="s">
        <v>129</v>
      </c>
      <c s="7" r="B23" t="n">
        <v>-6175072</v>
      </c>
      <c s="7" r="C23" t="n">
        <v>0</v>
      </c>
      <c s="7" r="D23" t="n">
        <v>1000</v>
      </c>
      <c s="7" r="E23" t="n">
        <v>-5950</v>
      </c>
    </row>
    <row r="24" spans="1:5">
      <c s="3" r="A24" t="s">
        <v>130</v>
      </c>
    </row>
    <row r="25" spans="1:5">
      <c s="4" r="A25" t="s">
        <v>131</v>
      </c>
      <c s="6" r="B25" t="n">
        <v>-26002</v>
      </c>
      <c s="6" r="C25" t="n">
        <v>0</v>
      </c>
      <c s="6" r="D25" t="n">
        <v>0</v>
      </c>
      <c s="6" r="E25" t="n">
        <v>0</v>
      </c>
    </row>
    <row r="26" spans="1:5">
      <c s="4" r="A26" t="s">
        <v>132</v>
      </c>
      <c s="6" r="B26" t="n">
        <v>467380</v>
      </c>
      <c s="6" r="C26" t="n">
        <v>0</v>
      </c>
      <c s="6" r="D26" t="n">
        <v>0</v>
      </c>
      <c s="6" r="E26" t="n">
        <v>0</v>
      </c>
    </row>
    <row r="27" spans="1:5">
      <c s="4" r="A27" t="s">
        <v>133</v>
      </c>
      <c s="7" r="B27" t="n">
        <v>441378</v>
      </c>
      <c s="7" r="C27" t="n">
        <v>0</v>
      </c>
      <c s="7" r="D27" t="n">
        <v>0</v>
      </c>
      <c s="7" r="E27" t="n">
        <v>0</v>
      </c>
    </row>
    <row r="28" spans="1:5">
      <c s="3" r="A28" t="s">
        <v>134</v>
      </c>
    </row>
    <row r="29" spans="1:5">
      <c s="4" r="A29" t="s">
        <v>135</v>
      </c>
      <c s="7" r="B29" t="n">
        <v>0</v>
      </c>
      <c s="7" r="C29" t="n">
        <v>0</v>
      </c>
      <c s="7" r="D29" t="n">
        <v>0</v>
      </c>
      <c s="7" r="E29" t="n">
        <v>5950</v>
      </c>
    </row>
    <row r="30" spans="1:5">
      <c s="4" r="A30" t="s">
        <v>136</v>
      </c>
      <c s="6" r="B30" t="n">
        <v>572071</v>
      </c>
      <c s="6" r="C30" t="n">
        <v>0</v>
      </c>
      <c s="6" r="D30" t="n">
        <v>0</v>
      </c>
      <c s="6" r="E30" t="n">
        <v>0</v>
      </c>
    </row>
    <row r="31" spans="1:5">
      <c s="4" r="A31" t="s">
        <v>137</v>
      </c>
      <c s="7" r="B31" t="n">
        <v>280000</v>
      </c>
      <c s="7" r="C31" t="n">
        <v>0</v>
      </c>
      <c s="7" r="D31" t="n">
        <v>0</v>
      </c>
      <c s="7" r="E31" t="n">
        <v>0</v>
      </c>
    </row>
    <row r="32" spans="1:5">
      <c s="4" r="A32" t="s">
        <v>138</v>
      </c>
      <c s="7" r="B32" t="n">
        <v>852071</v>
      </c>
      <c s="7" r="C32" t="n">
        <v>0</v>
      </c>
      <c s="7" r="D32" t="n">
        <v>0</v>
      </c>
      <c s="7" r="E32" t="n">
        <v>5950</v>
      </c>
    </row>
    <row r="33" spans="1:5">
      <c s="4" r="A33" t="s">
        <v>139</v>
      </c>
      <c s="6" r="B33" t="n">
        <v>-28847</v>
      </c>
      <c s="6" r="C33" t="n">
        <v>0</v>
      </c>
      <c s="6" r="D33" t="n">
        <v>0</v>
      </c>
      <c s="6" r="E33" t="n">
        <v>0</v>
      </c>
    </row>
    <row r="34" spans="1:5">
      <c s="4" r="A34" t="s">
        <v>140</v>
      </c>
      <c s="7" r="B34" t="n">
        <v>432618</v>
      </c>
      <c s="7" r="C34" t="n">
        <v>0</v>
      </c>
      <c s="7" r="D34" t="n">
        <v>1000</v>
      </c>
      <c s="7" r="E34" t="n">
        <v>0</v>
      </c>
    </row>
    <row r="35" spans="1:5">
      <c s="4" r="A35" t="s">
        <v>141</v>
      </c>
      <c s="6" r="B35" t="n">
        <v>14411</v>
      </c>
      <c s="6" r="C35" t="n">
        <v>0</v>
      </c>
      <c s="6" r="D35" t="n">
        <v>0</v>
      </c>
      <c s="6" r="E35" t="n">
        <v>0</v>
      </c>
    </row>
    <row r="36" spans="1:5">
      <c s="4" r="A36" t="s">
        <v>142</v>
      </c>
      <c s="6" r="B36" t="n">
        <v>447029</v>
      </c>
      <c s="6" r="C36" t="n">
        <v>0</v>
      </c>
      <c s="6" r="D36" t="n">
        <v>0</v>
      </c>
      <c s="6" r="E36" t="n">
        <v>0</v>
      </c>
    </row>
    <row r="37" spans="1:5">
      <c s="3" r="A37" t="s">
        <v>143</v>
      </c>
    </row>
    <row r="38" spans="1:5">
      <c s="4" r="A38" t="s">
        <v>144</v>
      </c>
      <c s="6" r="B38" t="n">
        <v>0</v>
      </c>
      <c s="6" r="C38" t="n">
        <v>0</v>
      </c>
      <c s="6" r="D38" t="n">
        <v>125000</v>
      </c>
      <c s="6" r="E38" t="n">
        <v>0</v>
      </c>
    </row>
    <row r="39" spans="1:5">
      <c s="4" r="A39" t="s">
        <v>145</v>
      </c>
      <c s="6" r="B39" t="n">
        <v>0</v>
      </c>
      <c s="6" r="C39" t="n">
        <v>0</v>
      </c>
      <c s="6" r="D39" t="n">
        <v>0</v>
      </c>
      <c s="6" r="E39" t="n">
        <v>0</v>
      </c>
    </row>
    <row r="40" spans="1:5">
      <c s="4" r="A40" t="s">
        <v>146</v>
      </c>
      <c s="6" r="B40" t="n">
        <v>0</v>
      </c>
      <c s="6" r="C40" t="n">
        <v>0</v>
      </c>
      <c s="6" r="D40" t="n">
        <v>40000</v>
      </c>
      <c s="6" r="E40" t="n">
        <v>0</v>
      </c>
    </row>
    <row r="41" spans="1:5">
      <c s="4" r="A41" t="s">
        <v>147</v>
      </c>
      <c s="6" r="B41" t="n">
        <v>0</v>
      </c>
      <c s="6" r="C41" t="n">
        <v>0</v>
      </c>
      <c s="6" r="D41" t="n">
        <v>120979</v>
      </c>
      <c s="6" r="E41"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80"/>
    <col customWidth="1" max="3" min="3" width="80"/>
  </cols>
  <sheetData>
    <row r="1" spans="1:3">
      <c s="1" r="A1" t="s">
        <v>148</v>
      </c>
      <c s="2" r="B1" t="s">
        <v>1</v>
      </c>
      <c s="2" r="C1" t="s">
        <v>67</v>
      </c>
    </row>
    <row r="2" spans="1:3">
      <c s="2" r="B2" t="s">
        <v>2</v>
      </c>
      <c s="2" r="C2" t="s">
        <v>149</v>
      </c>
    </row>
    <row r="3" spans="1:3">
      <c s="3" r="A3" t="s">
        <v>150</v>
      </c>
    </row>
    <row r="4" spans="1:3">
      <c s="4" r="A4" t="s">
        <v>148</v>
      </c>
      <c s="4" r="B4" t="s">
        <v>151</v>
      </c>
      <c s="4" r="C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3"/>
    <col customWidth="1" max="2" min="2" width="80"/>
    <col customWidth="1" max="3" min="3" width="80"/>
  </cols>
  <sheetData>
    <row r="1" spans="1:3">
      <c s="1" r="A1" t="s">
        <v>153</v>
      </c>
      <c s="2" r="B1" t="s">
        <v>1</v>
      </c>
      <c s="2" r="C1" t="s">
        <v>67</v>
      </c>
    </row>
    <row r="2" spans="1:3">
      <c s="2" r="B2" t="s">
        <v>2</v>
      </c>
      <c s="2" r="C2" t="s">
        <v>149</v>
      </c>
    </row>
    <row r="3" spans="1:3">
      <c s="3" r="A3" t="s">
        <v>150</v>
      </c>
    </row>
    <row r="4" spans="1:3">
      <c s="4" r="A4" t="s">
        <v>154</v>
      </c>
      <c s="4" r="B4" t="s">
        <v>155</v>
      </c>
      <c s="4" r="C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s="1" r="A1" t="s">
        <v>157</v>
      </c>
      <c s="2" r="B1" t="s">
        <v>1</v>
      </c>
      <c s="2" r="C1" t="s">
        <v>67</v>
      </c>
    </row>
    <row r="2" spans="1:3">
      <c s="2" r="B2" t="s">
        <v>2</v>
      </c>
      <c s="2" r="C2" t="s">
        <v>149</v>
      </c>
    </row>
    <row r="3" spans="1:3">
      <c s="3" r="A3" t="s">
        <v>150</v>
      </c>
    </row>
    <row r="4" spans="1:3">
      <c s="4" r="A4" t="s">
        <v>157</v>
      </c>
      <c s="4" r="B4" t="s">
        <v>158</v>
      </c>
      <c s="4" r="C4" t="s">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Emerald Medical Applications Co</vt:lpstr>
      <vt:lpstr>Emerald Medical Applications C3</vt:lpstr>
      <vt:lpstr>Emerald Medical Applications C4</vt:lpstr>
      <vt:lpstr>Emerald Medical Applications C5</vt:lpstr>
      <vt:lpstr>Emerald Medical Applications C6</vt:lpstr>
      <vt:lpstr>Note 1. The Company and Signifi</vt:lpstr>
      <vt:lpstr>Note 2. Going Concern.</vt:lpstr>
      <vt:lpstr>Note 3. Stockholders' Equity.</vt:lpstr>
      <vt:lpstr>Note 4. Related Party Transacti</vt:lpstr>
      <vt:lpstr>Note 4. Employee Payable</vt:lpstr>
      <vt:lpstr>Note 5. Notes Payable.</vt:lpstr>
      <vt:lpstr>Note 6. Derivative Liabilities </vt:lpstr>
      <vt:lpstr>Note 7. Other Receivables</vt:lpstr>
      <vt:lpstr>Note 8. Accounts Payable and Ac</vt:lpstr>
      <vt:lpstr>Note 9. Litigation Accruals</vt:lpstr>
      <vt:lpstr>Note 10. Income Taxes</vt:lpstr>
      <vt:lpstr>Note 11. Subsequent Events</vt:lpstr>
      <vt:lpstr>Note 1. The Company_ Going Conc</vt:lpstr>
      <vt:lpstr>Note 1. The Company and Signi20</vt:lpstr>
      <vt:lpstr>Note 1. The Company and Signi21</vt:lpstr>
      <vt:lpstr>Note 1. The Company and Signi22</vt:lpstr>
      <vt:lpstr>Note 1. The Company and Signi23</vt:lpstr>
      <vt:lpstr>Note 1. The Company and Signi24</vt:lpstr>
      <vt:lpstr>Note 1. The Company and Signi25</vt:lpstr>
      <vt:lpstr>Note 1. The Company and Signi26</vt:lpstr>
      <vt:lpstr>Note 1. The Company and Signi27</vt:lpstr>
      <vt:lpstr>Note 1. The Company and Signi28</vt:lpstr>
      <vt:lpstr>Note 1. The Company_ Other Rece</vt:lpstr>
      <vt:lpstr>Note 1. The Company_ Currency T</vt:lpstr>
      <vt:lpstr>Note 1. The Company_ Valuation </vt:lpstr>
      <vt:lpstr>Note 1. The Company_ Accounting</vt:lpstr>
      <vt:lpstr>Note 4. Related Party Transac33</vt:lpstr>
      <vt:lpstr>Note 6. Income Taxes._ Schedule</vt:lpstr>
      <vt:lpstr>Note 1. The Company_ Fair Value</vt:lpstr>
      <vt:lpstr>Note 1. The Company_ Fair Val36</vt:lpstr>
      <vt:lpstr>Note 1. The Company_ Fair Val37</vt:lpstr>
      <vt:lpstr>Note 3. Related Party Transacti</vt:lpstr>
      <vt:lpstr>Note 6. Derivative Liabilitie39</vt:lpstr>
      <vt:lpstr>Note 9. Income Taxes_ Schedul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4T17:11:38Z</dcterms:created>
  <dcterms:modified xmlns:dcterms="http://purl.org/dc/terms/" xmlns:xsi="http://www.w3.org/2001/XMLSchema-instance" xsi:type="dcterms:W3CDTF">2016-01-14T17:11:38Z</dcterms:modified>
  <dc:title xmlns:dc="http://purl.org/dc/elements/1.1/">Untitled</dc:title>
  <dc:description xmlns:dc="http://purl.org/dc/elements/1.1/"/>
  <dc:subject xmlns:dc="http://purl.org/dc/elements/1.1/"/>
  <cp:keywords/>
  <cp:category/>
</cp:coreProperties>
</file>